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sheetId="11" state="visible" r:id="rId11"/>
    <sheet xmlns:r="http://schemas.openxmlformats.org/officeDocument/2006/relationships" name="Intangible Lease Assets" sheetId="12" state="visible" r:id="rId12"/>
    <sheet xmlns:r="http://schemas.openxmlformats.org/officeDocument/2006/relationships" name="Derivative Instruments and Hedg" sheetId="13" state="visible" r:id="rId13"/>
    <sheet xmlns:r="http://schemas.openxmlformats.org/officeDocument/2006/relationships" name="Notes Payable and Credit Facili" sheetId="14" state="visible" r:id="rId14"/>
    <sheet xmlns:r="http://schemas.openxmlformats.org/officeDocument/2006/relationships" name="Intangible Lease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Operating Leas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Real Estate Investments (Tables" sheetId="25" state="visible" r:id="rId25"/>
    <sheet xmlns:r="http://schemas.openxmlformats.org/officeDocument/2006/relationships" name="Intangible Lease Assets (Tables" sheetId="26" state="visible" r:id="rId26"/>
    <sheet xmlns:r="http://schemas.openxmlformats.org/officeDocument/2006/relationships" name="Derivative Instruments and He27" sheetId="27" state="visible" r:id="rId27"/>
    <sheet xmlns:r="http://schemas.openxmlformats.org/officeDocument/2006/relationships" name="Notes Payable and Credit Faci28" sheetId="28" state="visible" r:id="rId28"/>
    <sheet xmlns:r="http://schemas.openxmlformats.org/officeDocument/2006/relationships" name="Intangible Lease Liabilities (T" sheetId="29" state="visible" r:id="rId29"/>
    <sheet xmlns:r="http://schemas.openxmlformats.org/officeDocument/2006/relationships" name="Supplemental Cash Flow Disclo30" sheetId="30" state="visible" r:id="rId30"/>
    <sheet xmlns:r="http://schemas.openxmlformats.org/officeDocument/2006/relationships" name="Related-Party Transactions an31" sheetId="31" state="visible" r:id="rId31"/>
    <sheet xmlns:r="http://schemas.openxmlformats.org/officeDocument/2006/relationships" name="Operating Leases (Tables)" sheetId="32" state="visible" r:id="rId32"/>
    <sheet xmlns:r="http://schemas.openxmlformats.org/officeDocument/2006/relationships" name="Organization and Business (Shar" sheetId="33" state="visible" r:id="rId33"/>
    <sheet xmlns:r="http://schemas.openxmlformats.org/officeDocument/2006/relationships" name="Organization and Business (Real"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Narrat" sheetId="38" state="visible" r:id="rId38"/>
    <sheet xmlns:r="http://schemas.openxmlformats.org/officeDocument/2006/relationships" name="Fair Value Measurements (Schedu" sheetId="39" state="visible" r:id="rId39"/>
    <sheet xmlns:r="http://schemas.openxmlformats.org/officeDocument/2006/relationships" name="Real Estate Investments (Narrat" sheetId="40" state="visible" r:id="rId40"/>
    <sheet xmlns:r="http://schemas.openxmlformats.org/officeDocument/2006/relationships" name="Real Estate Investments (Schedu" sheetId="41" state="visible" r:id="rId41"/>
    <sheet xmlns:r="http://schemas.openxmlformats.org/officeDocument/2006/relationships" name="Real Estate Investments (Sche42" sheetId="42" state="visible" r:id="rId42"/>
    <sheet xmlns:r="http://schemas.openxmlformats.org/officeDocument/2006/relationships" name="Intangible Lease Assets (Detail" sheetId="43" state="visible" r:id="rId43"/>
    <sheet xmlns:r="http://schemas.openxmlformats.org/officeDocument/2006/relationships" name="Intangible Lease Assets (Schedu" sheetId="44" state="visible" r:id="rId44"/>
    <sheet xmlns:r="http://schemas.openxmlformats.org/officeDocument/2006/relationships" name="Intangible Lease Assets (Estima"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Notes Payable and Credit Faci48" sheetId="48" state="visible" r:id="rId48"/>
    <sheet xmlns:r="http://schemas.openxmlformats.org/officeDocument/2006/relationships" name="Notes Payable and Credit Faci49" sheetId="49" state="visible" r:id="rId49"/>
    <sheet xmlns:r="http://schemas.openxmlformats.org/officeDocument/2006/relationships" name="Notes Payable and Credit Faci50" sheetId="50" state="visible" r:id="rId50"/>
    <sheet xmlns:r="http://schemas.openxmlformats.org/officeDocument/2006/relationships" name="Notes Payable and Credit Faci51" sheetId="51" state="visible" r:id="rId51"/>
    <sheet xmlns:r="http://schemas.openxmlformats.org/officeDocument/2006/relationships" name="Notes Payable and Credit Faci52" sheetId="52" state="visible" r:id="rId52"/>
    <sheet xmlns:r="http://schemas.openxmlformats.org/officeDocument/2006/relationships" name="Intangible Lease Liabilities (S" sheetId="53" state="visible" r:id="rId53"/>
    <sheet xmlns:r="http://schemas.openxmlformats.org/officeDocument/2006/relationships" name="Intangible Lease Liabilities 54" sheetId="54" state="visible" r:id="rId54"/>
    <sheet xmlns:r="http://schemas.openxmlformats.org/officeDocument/2006/relationships" name="Intangible Lease Liabilities 55" sheetId="55" state="visible" r:id="rId55"/>
    <sheet xmlns:r="http://schemas.openxmlformats.org/officeDocument/2006/relationships" name="Supplemental Cash Flow Disclo56" sheetId="56" state="visible" r:id="rId56"/>
    <sheet xmlns:r="http://schemas.openxmlformats.org/officeDocument/2006/relationships" name="Related-Party Transactions an57" sheetId="57" state="visible" r:id="rId57"/>
    <sheet xmlns:r="http://schemas.openxmlformats.org/officeDocument/2006/relationships" name="Related-Party Transactions an58" sheetId="58" state="visible" r:id="rId58"/>
    <sheet xmlns:r="http://schemas.openxmlformats.org/officeDocument/2006/relationships" name="Related-Party Transactions an59" sheetId="59" state="visible" r:id="rId59"/>
    <sheet xmlns:r="http://schemas.openxmlformats.org/officeDocument/2006/relationships" name="Related-Party Transactions an60" sheetId="60" state="visible" r:id="rId60"/>
    <sheet xmlns:r="http://schemas.openxmlformats.org/officeDocument/2006/relationships" name="Related-Party Transactions an61" sheetId="61" state="visible" r:id="rId61"/>
    <sheet xmlns:r="http://schemas.openxmlformats.org/officeDocument/2006/relationships" name="Related-Party Transactions an62" sheetId="62" state="visible" r:id="rId62"/>
    <sheet xmlns:r="http://schemas.openxmlformats.org/officeDocument/2006/relationships" name="Related-Party Transactions an63" sheetId="63" state="visible" r:id="rId63"/>
    <sheet xmlns:r="http://schemas.openxmlformats.org/officeDocument/2006/relationships" name="Related-Party Transactions an64" sheetId="64" state="visible" r:id="rId64"/>
    <sheet xmlns:r="http://schemas.openxmlformats.org/officeDocument/2006/relationships" name="Related-Party Transactions an65" sheetId="65" state="visible" r:id="rId65"/>
    <sheet xmlns:r="http://schemas.openxmlformats.org/officeDocument/2006/relationships" name="Related-Party Transactions an66" sheetId="66" state="visible" r:id="rId66"/>
    <sheet xmlns:r="http://schemas.openxmlformats.org/officeDocument/2006/relationships" name="Operating Leases (Details)" sheetId="67" state="visible" r:id="rId67"/>
    <sheet xmlns:r="http://schemas.openxmlformats.org/officeDocument/2006/relationships" name="Subsequent Events (Redemption o" sheetId="68" state="visible" r:id="rId68"/>
  </sheets>
  <definedNames/>
  <calcPr calcId="124519" fullCalcOnLoad="1"/>
</workbook>
</file>

<file path=xl/sharedStrings.xml><?xml version="1.0" encoding="utf-8"?>
<sst xmlns="http://schemas.openxmlformats.org/spreadsheetml/2006/main" uniqueCount="578">
  <si>
    <t>Document and Entity Information - shares shares in Millions</t>
  </si>
  <si>
    <t>9 Months Ended</t>
  </si>
  <si>
    <t>Sep. 30, 2017</t>
  </si>
  <si>
    <t>Nov. 09, 2017</t>
  </si>
  <si>
    <t>Entity Information [Line Items]</t>
  </si>
  <si>
    <t>Entity Registrant Name</t>
  </si>
  <si>
    <t>Cole Office &amp; Industrial REIT (CCIT II),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Class A Common Stock</t>
  </si>
  <si>
    <t>Entity Common Stock, Shares Outstanding</t>
  </si>
  <si>
    <t>Class T Common Stock</t>
  </si>
  <si>
    <t>Condensed Consolidated Balance Sheets (Unaudited) - USD ($) $ in Thousands</t>
  </si>
  <si>
    <t>Dec. 31, 2016</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stricted cash</t>
  </si>
  <si>
    <t>Rents and tenant receivables</t>
  </si>
  <si>
    <t>Derivative assets, prepaid expenses and other assets</t>
  </si>
  <si>
    <t>Deferred costs, net</t>
  </si>
  <si>
    <t>Total assets</t>
  </si>
  <si>
    <t>LIABILITIES AND STOCKHOLDERS’ EQUITY</t>
  </si>
  <si>
    <t>Credit facility and notes payable, net</t>
  </si>
  <si>
    <t>Accounts payable and accrued expenses</t>
  </si>
  <si>
    <t>Due to affiliates</t>
  </si>
  <si>
    <t>Intangible lease liabilities, net</t>
  </si>
  <si>
    <t>Distributions payable</t>
  </si>
  <si>
    <t>Deferred rental income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income</t>
  </si>
  <si>
    <t>Total stockholders’ equity</t>
  </si>
  <si>
    <t>Total liabilities, redeemable common stock and stockholders’ equit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6</t>
  </si>
  <si>
    <t>Revenues:</t>
  </si>
  <si>
    <t>Rental income</t>
  </si>
  <si>
    <t>Tenant reimbursement income</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Other income (expense):</t>
  </si>
  <si>
    <t>Interest expense and other, net</t>
  </si>
  <si>
    <t>Net income (loss)</t>
  </si>
  <si>
    <t>Basic and diluted weighted average number of common shares outstanding (in shares)</t>
  </si>
  <si>
    <t>Basic and diluted net income (loss) per common share (in dollars per share)</t>
  </si>
  <si>
    <t>Distributions declared per common share (in dollars per share)</t>
  </si>
  <si>
    <t>Condensed Consolidated Statements of Comprehensive Income (Loss) (Unaudited) - USD ($) $ in Thousands</t>
  </si>
  <si>
    <t>Statement of Comprehensive Income [Abstract]</t>
  </si>
  <si>
    <t>Net income</t>
  </si>
  <si>
    <t>Other comprehensive income (loss)</t>
  </si>
  <si>
    <t>Unrealized gain (loss) on interest rate swaps</t>
  </si>
  <si>
    <t>Amount of loss reclassified from other comprehensive income (loss) into income as interest expense</t>
  </si>
  <si>
    <t>Total other comprehensive income (loss)</t>
  </si>
  <si>
    <t>Total comprehensive income (loss)</t>
  </si>
  <si>
    <t>Condensed Consolidated Statement of Stockholder's Equity (Unaudited) - 9 months ended Sep. 30, 2017 - USD ($) $ in Thousands</t>
  </si>
  <si>
    <t>Total</t>
  </si>
  <si>
    <t>Common StockClass A Common Stock</t>
  </si>
  <si>
    <t>Common StockClass T Common Stock</t>
  </si>
  <si>
    <t>Capital in Excess of Par Value</t>
  </si>
  <si>
    <t>Accumulated Distributions in Excess of Earnings</t>
  </si>
  <si>
    <t>Accumulated Other Comprehensive Income</t>
  </si>
  <si>
    <t>Balance (in shares) at Dec. 31, 2016</t>
  </si>
  <si>
    <t>Balance at Dec. 31, 2016</t>
  </si>
  <si>
    <t>Increase (Decrease) in Stockholders' Equity [Roll Forward]</t>
  </si>
  <si>
    <t>Issuance of common stock (in shares)</t>
  </si>
  <si>
    <t>Issuance of common stock</t>
  </si>
  <si>
    <t>Distributions to investors</t>
  </si>
  <si>
    <t>Redemptions of common stock (in shares)</t>
  </si>
  <si>
    <t>Redemptions of common stock</t>
  </si>
  <si>
    <t>Changes in redeemable common stock</t>
  </si>
  <si>
    <t>Comprehensive income</t>
  </si>
  <si>
    <t>Balance (in shares) at Sep. 30, 2017</t>
  </si>
  <si>
    <t>Balance at Sep. 30, 2017</t>
  </si>
  <si>
    <t>Condensed Consolidated Statements of Cash Flows (Unaudited) - USD ($) $ in Thousands</t>
  </si>
  <si>
    <t>Cash flows from operating activities:</t>
  </si>
  <si>
    <t>Adjustments to reconcile net income to net cash provided by operating activities:</t>
  </si>
  <si>
    <t>Depreciation and amortization, net</t>
  </si>
  <si>
    <t>Amortization of deferred financing costs</t>
  </si>
  <si>
    <t>Straight-line rental income</t>
  </si>
  <si>
    <t>Changes in assets and liabilities:</t>
  </si>
  <si>
    <t>Prepaid expenses and other assets</t>
  </si>
  <si>
    <t>Net cash provided by operating activities</t>
  </si>
  <si>
    <t>Cash flows from investing activities:</t>
  </si>
  <si>
    <t>Investment in real estate assets</t>
  </si>
  <si>
    <t>Real estate developmen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Distribution and stockholder servicing fees paid</t>
  </si>
  <si>
    <t>Offering costs on issuance of common stock</t>
  </si>
  <si>
    <t>Proceeds from credit facility and notes payable</t>
  </si>
  <si>
    <t>Repayments of credit facility and notes payable</t>
  </si>
  <si>
    <t>Repayment of line of credit with affiliate</t>
  </si>
  <si>
    <t>Change in escrowed investor proceeds</t>
  </si>
  <si>
    <t>Deferred financing costs paid</t>
  </si>
  <si>
    <t>Payment of loan deposits</t>
  </si>
  <si>
    <t>Refund of loan deposits</t>
  </si>
  <si>
    <t>Net cash provided by financing activities</t>
  </si>
  <si>
    <t>Net (decrease)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Office &amp; Industrial REIT (CCIT II), Inc. (the “Company”) is a Maryland corporation, incorporated on February 26, 2013, that elected to be taxed, and currently qualifies, as a real estate investment trust (“REIT”) for U.S. federal income tax purposes beginning with its taxable year ended December 31, 2014. The Company is the sole general partner of, and owns, directly or indirectly, 100% of the partnership interests in Cole Corporate Income Operating Partnership II, LP, a Delaware limited partnership. The Company is externally managed by Cole Corporate Income Advisors II, LLC (“CCI II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CI II Advisors, the Company’s dealer manager for the Offering (as defined below), Cole Capital Corporation (“CCC”), the Company’s property manager, CREI Advisors, LLC (“CREI Advisors”), and the Company’s sponsor, Cole Capital. Pursuant to a Registration Statement on Form S-11 (Registration No. 333-187470) (the “Registration Statement”) under the Securities Act of 1933, as amended (the “Securities Act”), and declared effective by the U.S. Securities and Exchange Commission (the “SEC”) on September 17, 2013, the Company commenced its initial public offering (the “Offering”) on a “best efforts” basis, initially offering up to a maximum of $2.5 billion in shares of a single class of common stock (now referred to as Class A Shares, as defined below) in the primary offering at a price of $10.00 per share, as well as up to $475.0 million in additional shares pursuant to a distribution reinvestment plan (the “Original DRIP”) at a price of $9.50 per share. Effective as of March 4, 2016, the Company changed the designation of its common stock to Class A common stock (the “Class A Shares”) and then reclassified a portion of its Class A Shares as Class T common stock (the “Class T Shares”) pursuant to filings of Articles of Amendment (“Articles of Amendment”) and Articles Supplementary (“Articles Supplementary”) to the Company’s Articles of Amendment and Restatement (collectively, the Articles of Amendment and Restatement, the Articles of Amendment and the Articles Supplementary are referred to herein as the “Charter”). All shares of common stock issued and outstanding prior to the filing of the Articles of Amendment and the Articles Supplementary were designated as Class A Shares following the filing of the Articles of Amendment and the Articles Supplementary. The Class A Shares and Class T Shares have similar voting rights, although the amount of the distributions are expected to differ due to the distribution and stockholder servicing fees, as defined in the Charter, that are payable in connection with the Class T Shares. In addition, the Charter provides that, in the event of a liquidation of the Company’s assets, distributions will be allocated between the share classes pursuant to the portion of the aggregate assets available for distribution to each class. Each holder of shares of a particular class of common stock will be entitled to receive, ratably with each other holder of shares of the same class, that portion of such aggregate cash available for distribution as the number of outstanding shares of such class held by such holder as compared to the total number of outstanding shares of such class then outstanding. On March 28, 2016, the Company’s board of directors (the “Board”) adopted an Amended and Restated Distribution Reinvestment Plan (the “Amended and Restated DRIP” and collectively with the Original DRIP, the “DRIP”) in connection with the reinvestment of distributions paid on Class A and Class T Shares. Distributions on Class A Shares are reinvested in Class A Shares and distributions on Class T Shares are reinvested in Class T Shares. The Amended and Restated DRIP became effective as of May 1, 2016. On April 11, 2016, the Company announced that the Board established an estimated per share net asset value (“NAV”) of the Company’s common stock, as of February 29, 2016, of $10.00 per share for purposes of assisting broker-dealers that participated in the Offering in meeting their customer account statement reporting obligations under National Association of Securities Dealers Conduct Rule 2340. As a result, effective April 11, 2016, the Company revised the offering price for shares pursuant to the primary offering portion of the Offering to be $10.99 per share (representing the $10.00 estimated per share NAV plus applicable selling commissions and dealer manager fees) and revised the offering price of shares pursuant to the Original DRIP to be $10.00 per share (the estimated per share NAV). In connection with Post-Effective Amendment No. 6 to the Company’s Registration Statement on Form S-11, which was declared effective by the SEC on April 29, 2016, the Company began offering up to $1.0 billion , of the $2.5 billion in shares that made up the primary portion of the Offering, in Class T Shares at a price of $10.53 per share in the primary portion of the Offering (representing the $10.00 estimated per share NAV plus selling commissions and dealer manager fees applicable to the Class T Shares), along with up to $1.5 billion in Class A Shares at a price of $10.99 per share in the primary portion of the Offering. The Company also began offering Class T Shares pursuant to the DRIP at a price of $10.00 per share, along with Class A Shares pursuant to the DRIP at a price of $10.00 per share. The Company ceased issuing shares in the Offering on September 17, 2016. The unsold Class A Shares and Class T Shares of $2.3 billion in the aggregate were subsequently deregistered. In addition, the Company registered an aggregate of $120.0 million of Class A Shares and Class T Shares under the DRIP pursuant to a Registration Statement on Form S-3 (Registration No. 333-213306), which was filed with the SEC on August 25, 2016 and automatically became effective with the SEC upon filing (the “DRIP Offering” and collectively with the Offering, the “Offerings”). The Company has continued to issue Class A Shares and Class T Shares under the DRIP Offering. On March 22, 2017, the Board established an updated estimated per share NAV of the Company’s common stock, as of December 31, 2016, of $10.32 per share for both Class A Shares and Class T Shares. As a result, commencing on March 28, 2017, distributions are reinvested under the DRIP Offering at a price of $10.32 per share for both Class A Shares and Class T Shares, the estimated per share NAV as of December 31, 2016, as determined by the Board. No distributions were reinvested in shares of the Company’s common stock under the DRIP between the Board’s establishment of the updated estimated per share NAV on March 22, 2017 and the March 28, 2017 commencement date. In determining the estimated per share NAVs as of February 29, 2016 and December 31, 2016, the Board considered information and analysis, including valuation materials that were provided by a third-party valuation expert, information provided by CCI II Advisors, and the estimated per share NAV recommendation made by the valuation committee of the Board, which committee is comprised entirely of independent directors. The Company’s estimated per share NAVs are not audited or reviewed by its independent registered public accounting firm. As of September 30, 2017 , the Company had issued approximately 69.5 million shares of common stock in the Offerings for gross offering proceeds of $699.9 million ( $673.5 million in Class A Shares and $26.4 million in Class T Shares) before offering costs, selling commissions, and dealer manager fees of $66.2 million . In addition, as of September 30, 2017 , the Company paid distribution and stockholder servicing fees for Class T Shares sold in the primary portion of the Offering of $226,000 and accrued an estimated liability for future distribution and stockholder servicing fees payable of $793,000 . As of September 30, 2017 , the Company owned 36 properties, comprising approximately 11.4 million rentable square feet of income-producing necessity corporate office and industrial properties located in 19 states. As of September 30, 2017 , the rentable square feet at these properties was 100% leased.</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6 , and related notes thereto, set forth in the Company’s Annual Report on Form 10-K for the year ended December 31, 2016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 The Company has chosen to break out real estate developments and capital expenditures from investment in real estate assets in the Company’s condensed consolidated statements of cash flows. In addition, the Company has chosen to break out distribution and stockholder servicing fees paid from offering costs on issuance of common stock in the Company’s condensed consolidated statements of cash flows. These reclassifications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s of acquisition, including acquisition-related fees and certain acquisition-related expenses, construction and any tenant improvements, major improvements and betterments that extend the useful life of the real estate assets and leasing costs. All repairs and maintenance costs are expensed as incurred. In April 2017, the Company early adopted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Company expects its future acquisitions to qualify as asset acquisitions, and as such, acquisition-related fees and certain acquisition-related expenses related to these asset acquisitions will be capitalized. Prior to the adoption of ASU 2017-01, all acquisition-related fees and expenses were expensed as incurred, and all of the Company’s acquisitions were accounted for as business combinations.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7 or 2016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September 30, 2017 or December 31, 2016 . Allocation of Purchase Price of Real Estate Assets Upon the acquisition of real properties, the Company allocates the purchase price, including acquisition-related fees and certain acquisition-related expenses after the adoption of ASU 2017-01,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nd are depreciated over their respective useful lives. During the nine months ended September 30, 2017 , the Company capitalized $160,000 of interest expense associated with a completed expansion project. No interest expense associated with the expansion project was capitalized for the nine months ended September 30, 2016 . Restricted Cash The Company had $1.9 million and $3.4 million in restricted cash as of September 30, 2017 and December 31, 2016 , respectively. Included in restricted cash was $1.7 million and $3.3 million held by lenders in lockbox accounts as of September 30, 2017 and December 31, 2016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154,000 and $120,000 held by a lender in an escrow account for a certain property in accordance with the associated loan agreement as of September 30, 2017 and December 31, 2016 , respectively.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September 30, 2017 and December 31, 2016 , the Company did not have an allowance for uncollectible accounts. Earnings (Loss) and Distribution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when applicable, considers the effect of any potentially dilutive share equivalents, of which the Company had none for each of the three and nine months ended September 30, 2017 and 2016 . Distributions per share is calculated based on the authorized daily distribution rate and the prior period amounts have been conformed to the current period presentation.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The Company plans to use the modified retrospective approach to adopt ASU 2014-09. In accordance with the Company’s plan for the adoption of ASU 2014-09, the Company’s implementation team has identified the Company’s revenue streams, performed an in-depth review of the Company’s revenue contracts and identified the related performance obligations, and is evaluating the impact on the Company’s consolidated financial statements and internal accounting processes and controls. Once ASU No. 2016-02, Leases (Topic 842) (“ASU 2016-02”), which, as discussed below, sets forth principles for the recognition, measurement, presentation and disclosure of leases, goes into effect, ASU 2014-09 may apply to non-lease components in the lease agreements.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s implementation team has developed an inventory of all leases and is identifying any non-lease components in the lease agreements and is evaluating the impact to the Company, both as lessor and lessee, and its consolidated financial statements. Upon the adoption of ASU 2016-02, the Company will record certain expenses paid directly by a tenant that protect the Company’s interests in its properties, such as insurance and real estate taxes, and the related operating expense reimbursement revenue, with no impact on net income. Based upon a preliminary analysis, the Company does not expect the accounting for leases pursuant to which the Company is the lessor to materially change as a result of the adoption of ASU 2016-02. The Company does not expect the accounting for one ground lease pursuant to which the Company is the lessee to have a material impact on it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plans to adopt ASU 2016-15 during the fourth quarter of fiscal year 2017 and has determined that this standard is relevant to its presentation of debt prepayment and debt extinguishment costs and contingent consideration payments made after a business combination.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of-period and end-of-period amounts shown on the statements of cash flows. The amendments of ASU 2016-18 are effective for reporting periods beginning after December 15, 2017, with early adoption permitted. The Company plans to adopt ASU 2016-18 during the fourth quarter of 2017 and apply the standard retrospectively for all periods presented. The Company does not expect it will have a material impact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 In August 2017, the FASB issued ASU No. 2017-12, Derivatives and Hedging (Topic 815): Targeted Improvements to Accounting for Hedging Activities (“ASU 2017-12”). The targeted amendments in this ASU help simplify certain aspects of hedge accounting and result in a more accurate portrayal of the economics of an entity’s risk management activities in its financial statements. This ASU applies to the Company’s interest rate swaps designated as cash flow hedges. Upon adoption of this ASU, all changes in the fair value of highly effective cash flow hedges will be recorded in accumulated other comprehensive income rather than recognized directly in earnings. Under current U.S.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The ASU is required to be adopted using a modified retrospective approach with early adoption permitted. The Company plans to adopt ASU 2017-12 during the first quarter of fiscal year 2018 and does not expect that it will have a material impact on its consolidated financial statement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17 , the estimated fair value of the Company’s debt was $597.0 million , compared to the carrying value of $592.5 million . The estimated fair value of the Company’s debt was $503.0 million as of December 31, 2016 , compared to the carrying value on that date of $503.5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7 and December 31, 2016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17 and December 31, 2016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September 30, 2017 and as of December 31, 2016 (in thousands): Quoted Prices in Active Markets for Identical Assets Significant Other Observable Inputs Significant Unobservable Inputs Balance as of September 30, 2017 (Level 1) (Level 2) (Level 3) Financial assets: Interest rate swaps $ 1,586 $ — $ 1,586 $ — Quoted Prices in Active Markets for Identical Assets Significant Other Observable Inputs Significant Unobservable Inputs Balance as of December 31, 2016 (Level 1) (Level 2) (Level 3) Financial asset: Interest rate swap $ 958 $ — $ 958 $ — Financial liabilities: Interest rate swaps $ (64 ) $ — $ (64 ) $ —</t>
  </si>
  <si>
    <t>Real Estate Investments</t>
  </si>
  <si>
    <t>Business Combinations [Abstract]</t>
  </si>
  <si>
    <t>REAL ESTATE INVESTMENTS</t>
  </si>
  <si>
    <t>REAL ESTATE INVESTMENTS 2017 Property Acquisitions During the nine months ended September 30, 2017 , the Company acquired three properties for an aggregate purchase price of $93.5 million (the “ 2017 Acquisitions”). The 2017 Acquisitions were all acquired prior to the adoption of ASU 2017-01 in April 2017 and thus were accounted for as business combinations. The Company funded the 2017 Acquisitions with net proceeds from the Offerings and available borrowings. The purchase price allocation for each of the Company’s acquisitions is preliminary and subject to change as the Company finalizes the allocations, which the Company expects will be prior to the end of the current fiscal year. The Company preliminarily allocated the purchase price of these properties to the fair value of the assets acquired. The following table summarizes the preliminary purchase price allocations for the 2017 Acquisitions (in thousands): 2017 Acquisitions Land $ 9,807 Buildings and improvements 73,379 Acquired in-place leases and other intangibles (1) 10,279 Total purchase price $ 93,465 ______________________ (1) The weighted average amortization period for acquired in-place leases and other intangibles is 14.1 years for the 2017 Acquisitions. The Company recorded revenue for the three and nine months ended September 30, 2017 of $2.3 million and $5.3 million , respectively, and net income of $1.1 million and $451,000 for the three and nine months ended September 30, 2017 , respectively, related to the 2017 Acquisitions. The following table summarizes selected financial information of the Company as if all of the 2017 Acquisitions were completed on January 1, 2016 for each period presented below. The table below presents the Company’s estimated revenue and net income, on a pro forma basis, for the three and nine months ended September 30, 2017 and 2016 , respectively (in thousands): Three Months Ended September 30, Nine Months Ended September 30, 2017 2016 2017 2016 Pro forma basis: Revenue $ 26,796 $ 24,318 $ 78,172 $ 69,339 Net income $ 4,052 $ 2,190 $ 9,352 $ 1,087 The pro forma information for the nine months ended September 30, 2017 was adjusted to exclude $2.1 million of acquisition-related fees and expenses recorded during the period related to the 2017 Acquisitions. Accordingly, these costs were instead recognized in the pro forma information for the nine months ended September 30, 2016 . The pro forma information is presented for informational purposes only and may not be indicative of what actual results of operations would have been had the transactions occurred at the beginning of the period, nor does it purport to represent the results of future operations. Development Project During the nine months ended September 30, 2017 , the Company capitalized expenses of $10.3 million as construction in progress associated with a completed expansion project. When the development project was substantially complete in September 2017, the amounts capitalized to construction in progress during the construction period were transferred to buildings and improvements and began depreciating over their respective useful lives. 2016 Property Acquisitions During the nine months ended September 30, 2016 , the Company acquired two properties for an aggregate purchase price of $144.1 million (the “2016 Acquisitions”). The Company accounted for the 2016 Acquisitions as business combinations. The Company funded the 2016 Acquisitions with net proceeds from the Offering and available borrowings. The Company preliminarily allocated the purchase price of these properties to the fair value of the assets acquired. The following table summarizes the purchase price allocations for the 2016 Acquisitions (in thousands): 2016 Acquisitions Land $ 17,176 Buildings and improvements 119,030 Acquired in-place leases and other intangibles (1) 7,862 Total purchase price $ 144,068 ______________________ (1) The weighted average amortization period for acquired in-place leases and other intangibles was 14.2 years for the 2016 Acquisitions . The Company recorded revenue for the three and nine months ended September 30, 2016 of $2.8 million and $3.5 million , respectively, and net income of $1.4 million and a net loss of $1.2 million , respectively, related to the 2016 Acquisitions . No acquisition-related expenses were recorded during the three months ended September 30, 2016 , and $3.0 million of acquisition-related expenses were recorded during the nine months ended September 30, 2016 related to the 2016 Acquisitions . The following table summarizes selected financial information of the Company as if all of the 2016 Acquisitions were completed on January 1, 2015 for each period presented below. The table below presents the Company’s estimated revenue and net income (loss), on a pro forma basis, for the three and nine months ended September 30, 2016 and 2015, respectively (in thousands): Three Months Ended September 30, Nine Months Ended September 30, 2016 2015 2016 2015 Pro forma basis: Revenue $ 22,200 $ 17,619 $ 67,726 $ 62,570 Net income (loss) $ 1,705 $ (2,443 ) $ 7,168 $ 10,651 The pro forma information for the nine months ended September 30, 2016 was adjusted to exclude $3.0 million of acquisition-related expenses recorded during such period related to the 2016 Acquisitions . Accordingly, these costs were instead recognized in the pro forma information for the nine months ended September 30, 2015 . No acquisition-related expenses were recorded during the three months ended September 30, 2016 related to the 2016 Acquisitions . The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Intangible Lease Assets</t>
  </si>
  <si>
    <t>Goodwill and Intangible Assets Disclosure [Abstract]</t>
  </si>
  <si>
    <t>INTANGIBLE LEASE ASSETS Intangible lease assets as of September 30, 2017 and December 31, 2016 consisted of the following (in thousands, except weighted average life): September 30, 2017 December 31, 2016 In-place leases and other intangibles, net of accumulated amortization of $25,337 and $17,682, respectively (with a weighted average life remaining of 9.8 and 10.3 years, respectively) $ 97,644 $ 94,939 Acquired above-market leases, net of accumulated amortization of $357 and $266, respectively (with a weighted average life remaining of 9.6 and 10.4 years, respectively) 1,205 1,296 $ 98,849 $ 96,235 Amortization of the above-market leases is recorded as a reduction to rental revenue, and amortization expense for the in-place leases and other intangibles is included in depreciation and amortization in the accompanying condensed consolidated statements of operations. The following table summarizes the amortization expense related to the intangible lease assets for the three and nine months ended September 30, 2017 and September 30, 2016 (in thousands): Three Months Ended September 30, Nine Months Ended September 30, 2017 2016 2017 2016 In-place lease and other intangible amortization $ 2,653 $ 2,248 $ 7,828 $ 6,547 Above-market lease amortization $ 31 $ 31 $ 93 $ 93 As of September 30, 2017 , the estimated amortization expense relating to the intangible lease assets for each of the five succeeding fiscal years is as follows (in thousands): Amortization Expense In-Place Leases and Other Intangibles Above-Market Leases Remainder of 2017 $ 2,575 $ 31 2018 $ 10,371 $ 125 2019 $ 10,371 $ 125 2020 $ 10,371 $ 125 2021 $ 10,371 $ 125</t>
  </si>
  <si>
    <t>Derivative Instruments and Hedging Activities</t>
  </si>
  <si>
    <t>Derivative Instruments and Hedging Activities Disclosure [Abstract]</t>
  </si>
  <si>
    <t>DERIVATIVE INSTRUMENTS AND HEDGING ACTIVITES</t>
  </si>
  <si>
    <t>DERIVATIVE INSTRUMENTS AND HEDGING ACTIVITIES In the normal course of business, the Company uses certain types of derivative instruments for the purpose of managing or hedging its interest rate risk. The Company did not enter into any interest rate swap agreements during the nine months ended September 30, 2017 . As of September 30, 2017 , the Company had three interest rate swap agreements. The following table summarizes the terms of the Company’s executed interest rate swap agreements designated as hedging instruments as of September 30, 2017 and December 31, 2016 (dollar amounts in thousands): Outstanding Notional Amount as of Interest Rate (1) Effective Date Maturity Date Fair Value of Assets as of Balance Sheet Location September 30, 2017 September 30, 2017 December 31, 2016 Interest Rate Swaps Derivative assets, prepaid expenses and other assets (2) $ 254,070 3.29% to 2/10/2015 to 3/19/2015 12/12/2019 to 4/1/2020 $ 1,586 $ 958 ______________________ (1) The interest rates consist of the underlying index swapped to a fixed rate and the applicable interest rate spread as of September 30, 2017 . (2) As of December 31, 2016, two of the interest rate swaps with an aggregate outstanding notional amount of $54.1 million were in a liability position with an aggregate fair value balance of $64,000 and are included in deferred rental income and other liabilities in the accompanying condensed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income (loss), with a portion of the amount subsequently reclassified to interest expense as interest payments are made on the Company’s variable rate debt. For the three months ended September 30, 2017 and 2016 , the amounts reclassified were $91,000 and $561,000 , respectively, and for the nine months ended September 30, 2017 and 2016 , the amounts reclassified were $676,000 and $1.8 million , respectively. During the next 12 months, the Company estimates that an additional $243,000 will be reclassified from other comprehensive (loss) income as an increase to interest expense. Any ineffective portion of the change in fair value of the derivative instruments is recorded in interest expense. There were no portions of the change in the fair value of the interest rate swaps that were considered ineffective during the nine months ended September 30, 2017 and 2016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breaches any of these provisions, it could be required to settle its obligations under these agreements at the aggregate termination value of the derivative instruments, inclusive of interest payments and accrued interest. As of September 30, 2017 , all derivative instruments were in an asset position. Therefore, there was no termination value as of September 30, 2017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17 .</t>
  </si>
  <si>
    <t>Notes Payable and Credit Facility</t>
  </si>
  <si>
    <t>Debt Disclosure [Abstract]</t>
  </si>
  <si>
    <t>NOTES PAYABLE AND CREDIT FACILITY</t>
  </si>
  <si>
    <t>NOTES PAYABLE AND CREDIT FACILITY As of September 30, 2017 , the Company had $590.6 million of debt outstanding, including net deferred financing costs, with a weighted average interest rate of 3.7% and weighted average years to maturity of 2.7 years.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September 30, 2017 and December 31, 2016 and the debt activity for the nine months ended September 30, 2017 (in thousands): During the Nine Months Ended September 30, 2017 Balance as of Debt Issuance, Net (1) Repayments Accretion Balance as of September 30, 2017 Fixed rate debt $ 295,545 $ — $ — $ — $ 295,545 Credit facility 208,000 113,600 (24,600 ) — 297,000 Total debt 503,545 113,600 (24,600 ) — 592,545 Deferred costs (2) (2,393 ) — — 464 (1,929 ) Total debt, net $ 501,152 $ 113,600 $ (24,600 ) $ 464 $ 590,616 ______________________ (1) Includes deferred financing costs incurred during the period. (2) Deferred costs relate to mortgage notes payable and the term portion of the Credit Facility, as defined below. As of September 30, 2017 , the fixed rate debt outstanding of $295.5 million included $54.1 million of variable rate debt that is fixed through interest rate swap agreements, which has the effect of fixing the variable interest rate per annum through the maturity date of the variable rate debt. The fixed rate debt has interest rates ranging from 3.3% to 4.8% per annum and matures on various dates from March 2020 to October 2023. As of September 30, 2017 , the fixed rate debt had a weighted average interest rate of 4.1% . The aggregate balance of gross real estate assets, net of gross intangible lease liabilities, securing the fixed rate debt was $488.5 million as of September 30, 2017 . Each of the mortgage notes payable, comprising the fixed rate debt, is secured by the respective properties on which the debt was placed. The Company has an amended, unsecured credit facility (the “Credit Facility”) with JPMorgan Chase, Bank N.A. (“JPMorgan Chase”), as administrative agent, and the lenders under the credit agreement (the “Credit Agreement”), that provides for borrowings of up to $400.0 million , which includes a $200.0 million unsecured term loan (the “Term Loan”) and up to $200.0 million in unsecured revolving loans (the “Revolving Loans”). The Revolving Loans mature on December 12, 2018; however, the Company may elect to extend the maturity date of such loans to December 12, 2019, subject to satisfying certain conditions described in the Credit Agreement. The Term Loan matures on December 12, 2019.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60% to 2.20% , or (ii) a base rate, ranging from 0.60% to 1.20% , plus the greater of: (a) JPMorgan Chase’s Prime Rate; (b) the Federal Funds Effective Rate (as defined in the Credit Agreement) plus 0.50% ; or (c) the one-month LIBOR multiplied by the statutory reserve rate plus 1.00% . As of September 30, 2017 , the Revolving Loans outstanding totaled $97.0 million at a weighted average interest rate of 3.3% , and the Term Loan outstanding totaled $200.0 million , which was subject to an interest rate swap agreement (the “Swapped Term Loan”). The interest rate swap agreement had the effect of fixing the Eurodollar Rate per annum of the Swapped Term Loan. As of September 30, 2017 , the all-in rate for the Swapped Term Loan was 3.3% . The Company had $98.1 million in unused capacity, subject to borrowing availability, as of September 30, 2017 . The Credit Agreement contains provisions with respect to covenants, events of default and remedies customary for facilities of this nature. In particular, the Credit Agreement requires the Company to maintain a minimum consolidated net worth greater than or equal to the sum of (i) $194.0 million plus (ii) 75% of the equity issued from the date of the Credit Agreement, a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 and recourse debt at less than or equal to 40% of total asset value. The Company believes it was in compliance with the financial covenants under the Credit Agreement, as well as the financial covenants under the Company’s various fixed and variable rate debt agreements as of September 30, 2017 . On January 27, 2016, Moody’s Investors Services, Inc. downgraded the debt of Freeport Mineral Corporation (“Freeport”), a wholly-owned subsidiary of Freeport-McMoRan Inc. and one of the Company’s tenants at a multi-tenant commercial property that is 99% leased to Freeport (the “Freeport Property”). The Freeport Property collateralizes a loan in the principal amount of $71.5 million (the “Freeport Loan”). The Freeport Loan originally provided that in the event Freeport’s credit rating is downgraded below certain thresholds, the Company’s cash flow in excess of approved operating expenses, management fees and debt service payments from Freeport’s lease payments would be swept to a cash management account to be held in reserve for approved leasing expenses. On February 5, 2016, the Company entered into a modification agreement to the Freeport Loan to provide that the lender would accept a letter of credit in lieu of any cash sweep related to the Freeport Loan, and the Company issued a letter of credit for $4.9 million (the “Letter of Credit”). Pursuant to the Letter of Credit, Freeport’s credit rating must be upgraded above certain thresholds before the Company can be released from the Letter of Credit. As of September 30, 2017 , the Letter of Credit was still outstanding. Maturities The following table summarizes the scheduled aggregate principal repayments for the Company’s outstanding debt subsequent to September 30, 2017 for each of the five succeeding fiscal years and the period thereafter (in thousands): Principal Repayments Remainder of 2017 $ — 2018 97,000 2019 200,000 2020 203,465 2021 35,100 Thereafter 56,980 Total $ 592,545</t>
  </si>
  <si>
    <t>Intangible Lease Liabilities</t>
  </si>
  <si>
    <t>Other Liabilities Disclosure [Abstract]</t>
  </si>
  <si>
    <t xml:space="preserve"> INTANGIBLE LEASE LIABILITIES Intangible lease liabilities consisted of the following (in thousands, except weighted average life): September 30, 2017 December 31, 2016 Acquired below-market liabilities, net of accumulated amortization of $4,738 and $3,009, respectively (with a weighted average life remaining of 10.7 and 11.5 years, respectively) $ 24,362 $ 26,112 Amortization of below-market leases is recorded as an increase to rental revenue in the accompanying condensed consolidated statements of operations. The following table summarizes the amortization related to the intangible lease liabilities for the three and nine months ended September 30, 2017 and September 30, 2016 (in thousands): Three Months Ended September 30, Nine Months Ended September 30, 2017 2016 2017 2016 Below-market lease amortization $ 578 $ 437 $ 1,750 $ 1,697 As of September 30, 2017 , the estimated amortization of the intangible lease liabilities for each of the five succeeding fiscal years is as follows (in thousands): Amortization of Below-Market Leases Remainder of 2017 $ 578 2018 $ 2,314 2019 $ 2,314 2020 $ 2,314 2021 $ 2,314</t>
  </si>
  <si>
    <t>Supplemental Cash Flow Disclosures</t>
  </si>
  <si>
    <t>Supplemental Cash Flow Elements [Abstract]</t>
  </si>
  <si>
    <t>SUPPLEMENTAL CASH FLOW DISCLOSURES</t>
  </si>
  <si>
    <t>SUPPLEMENTAL CASH FLOW DISCLOSURES Supplemental cash flow disclosures for the nine months ended September 30, 2017 and 2016 are as follows (in thousands): Nine Months Ended September 30, 2017 2016 Supplemental Disclosures of Non-Cash Investing and Financing Activities: Distributions declared and unpaid $ 3,504 $ 3,422 Accrued capital expenditures $ 1,139 $ — Change in fair value of interest rate swaps $ 692 $ (4,305 ) Common stock issued through distribution reinvestment plan $ 16,659 $ 13,267 Change in accrued distribution and stockholder servicing fees due to affiliates $ — $ 1,019 Supplemental Cash Flow Disclosures: Interest paid $ 15,782 $ 14,887</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CI II Advisors and certain of its affiliates in connection with the Offering and the acquisition, management and disposition of its assets. Selling commissions and dealer manager fees In connection with the Offering, which was terminated on September 17, 2016, CCC, the Company’s dealer manager, which is affiliated with CCI II Advisors, received selling commissions of up to 7.0% and 3.0% of gross offering proceeds from the primary portion of the Offering for Class A Shares and Class T Shares, respectively, and before reallowance of selling commissions earned by participating broker-dealers. CCC reallowed 100% of selling commissions earned to participating broker-dealers. In addition, up to 2.0% of gross offering proceeds from the primary portion of the Offering for both Class A Shares and Class T Shares before reallowance to participating broker-dealers was paid to CCC as a dealer manager fee, all or a portion of which was reallowed to participating broker-dealers in CCC’s sole discretion. No selling commissions or dealer manager fees were paid to CCC or other participating broker-dealers with respect to shares sold pursuant to the DRIP portion of the Offering. Other organization and offering expenses All other organization and offering expenses associated with the sale of the Company’s common stock (excluding selling commissions, dealer manager fees and distribution and stockholder servicing fees) were paid by CCI II Advisors or its affiliates and were reimbursed by the Company up to 2.0% of aggregate gross offering proceeds. A portion of the other organization and offering expenses may be considered to be underwriting compensation. Distribution and stockholder servicing fees The Company pays CCC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C was recognized at the time each Class T Share was sold and included in due to affiliates in the condensed consolidated balance sheets with a corresponding decrease to capital in excess of par value. The Company will cease paying the distribution and stockholder servicing fee with respect to Class T Shares at the earliest of (i) the end of the month in which the transfer agent, on behalf of the Company,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portion of the Offering; (iii) the fifth anniversary of the last day of the month in which the Offering (excluding the offering of shares pursuant to the DRIP portion of the Offering) terminates; (iv) the date such Class T Share is no longer outstanding; and (v) the date the Company effects a liquidity event. CCC may, in its discretion, reallow to participating broker-dealers all or a portion of the distribution and stockholder servicing fee for services that such participating broker-dealers perform. No distribution and stockholder servicing fees are paid to CCC or other participating broker-dealers with respect to shares sold pursuant to the DRIP portion of the Offering or the DRIP Offering. Acquisition fees and expenses The Company pays CCI II Advisors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Advisory fees and expenses The Company pays CCI II Advisors a monthly advisory fee based upon the Company’s monthly average invested assets, which, for those assets acquired prior to January 1, 2017, is based on the estimated market value of such assets used to determine the Company’s estimated per share NAV as of December 31, 2016, as discussed in Note 1 — Organization and Business, and for those assets acquired subsequent to December 31, 2016, is based on the purchase price. The monthly advisory fee is equal to the following amounts: (i) an annualized rate of 0.75% paid on the Company’s average invested assets that are between $0 and $2.0 billion ; (ii) an annualized rate of 0.70% paid on the Company’s average invested assets that are between $2.0 billion and $4.0 billion ; and (iii) an annualized rate of 0.65% paid on the Company’s average invested assets that are over $4.0 billion . Operating expenses The Company reimburses CCI II Advisors or its affiliates for the operating expenses they paid or incurred in connection with the services provided to the Company, subject to the limitation that the Company will not reimburse CCI II Advisors or its affiliates for any amount by which the operating expenses (including the advisory fee) at the end of the four preceding fiscal quarters exceed the greater of (i) 2.0% of average invested assets, or (ii) 25.0% of net income, excluding any additions to reserves for depreciation, bad debts or other similar non-cash reserves and excluding any gain from the sale of assets for that period. The Company will not reimburse CCI II Advisors or its affiliates for the salaries and benefits paid to personnel in connection with the services for which CCI II Advisors or its affiliates receive acquisition fees, and the Company will not reimburse CCI II Advisors for salaries and benefits paid to the Company’s executive officers. Disposition fees If CCI II Advisors or its affiliates provide a substantial amount of services (as determined by a majority of the Company’s independent directors) in connection with the sale of one or more properties (or the Company’s entire portfolio), the Company will pay CCI II Advisors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CI II Advisors, its affiliates, and unaffiliated third parties, exceed the lesser of the customary competitive real estate commission or an amount equal to 6.0%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or its affiliates at such rates and in such amounts as the Board, including a majority of the Company’s independent directors, and CCI II Advisors agree upon, not to exceed an amount equal to 1.0% of the contract price of the assets sold. During the three and nine months ended September 30, 2017 and 2016 , no disposition fees were incurred for any such services provided by CCI II Advisors or its affiliates. Subordinated performance fees If the Company is sold or its assets are liquidated, CCI II Advisors will be entitled to receive a subordinated performance fee equal to 15.0% of the net sale proceeds remaining after investors have received, from regular distributions plus special distributions paid from proceeds of such sale, a return of their net capital invested and an 8.0% annual cumulative, non-compounded return. Alternatively, if the Company’s shares are listed on a national securities exchange, CCI II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 During the three and nine months ended September 30, 2017 and 2016 , no subordinated performance fees were incurred related to any such events. The Company incurred commissions, fees and expense reimbursements as shown in the table below for services provided by CCI II Advisors and its affiliates related to the services described above during the periods indicated (in thousands): Three Months Ended September 30, Nine Months Ended September 30, 2017 2016 2017 2016 Selling commissions $ — $ 3,745 $ — $ 13,136 Dealer manager fees $ — $ 1,558 $ — $ 5,014 Other organization and offering costs $ — $ 1,675 $ — $ 5,301 Distribution and stockholder servicing fees (1) $ 49 $ 30 $ 147 $ 31 Acquisition fees and expenses $ 204 $ 92 $ 2,201 $ 3,227 Advisory fees and expenses $ 2,620 $ 2,245 $ 7,682 $ 6,193 Operating expenses $ 351 $ 624 $ 1,181 $ 1,706 ______________________ (1) Amounts are calculated for the respective period in accordance with the dealer manager agreement and exclude the estimated liability for future distribution and stockholder servicing fees payable to CCC of $793,000 , which is included in due to affiliates in the condensed consolidated balance sheets with a corresponding decrease to capital in excess of par value. Due to Affiliates As of September 30, 2017 and December 31, 2016 , $1.4 million and $2.5 million , respectively, were recorded for services and expenses incurred, but not yet reimbursed to, CCI II Advisors or its affiliates. The amounts are primarily for distribution and stockholder servicing fees payable to CCC and advisory and operating fees and expenses. These amounts were included in due to affiliates in the condensed consolidated balance sheets for such periods. Transactions The Company incurred $197,000 of interest expense related to a subordinated loan with an affiliate of the Company’s advisor (the “Series C Loan”) during the nine months ended September 30, 2016 . The Company did not incur any interest expense related to the Series C Loan during the nine months ended September 30, 2017 , as the Series C Loan was repaid in full on its maturity date of June 30, 2016.</t>
  </si>
  <si>
    <t>Economic Dependency</t>
  </si>
  <si>
    <t>Economic Dependency [Abstract]</t>
  </si>
  <si>
    <t>ECONOMIC DEPENDENCY</t>
  </si>
  <si>
    <t>ECONOMIC DEPENDENCY Under various agreements, the Company has engaged and may in the future engage CCI II Advisors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investor relations. As a result of these relationships, the Company is dependent upon CCI II Advisors or its affiliates. In the event that these companies are unable to provide the Company with these services, the Company would be required to find alternative providers of these services.</t>
  </si>
  <si>
    <t>Operating Leases</t>
  </si>
  <si>
    <t>Leases [Abstract]</t>
  </si>
  <si>
    <t>OPERATING LEASES The Company’s real estate assets are leased to tenants under operating leases for which the terms and expirations vary. As of September 30, 2017 , the leases had a weighted-average remaining term of 10.2 years .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As of September 30, 2017 , the future minimum rental income from the Company’s investment in real estate assets under non-cancelable operating leases, assuming no exercise of renewal options for the succeeding five fiscal years and thereafter, was as follows (in thousands): Future Minimum Rental Income Remainder of 2017 $ 22,182 2018 86,049 2019 87,355 2020 88,705 2021 89,906 Thereafter 559,947 Total $ 934,144</t>
  </si>
  <si>
    <t>Subsequent Events</t>
  </si>
  <si>
    <t>Subsequent Events [Abstract]</t>
  </si>
  <si>
    <t>SUBSEQUENT EVENTS</t>
  </si>
  <si>
    <t>SUBSEQUENT EVENTS The following events occurred subsequent to September 30, 2017 . Redemption of Shares of Common Stock Subsequent to September 30, 2017, the Company redeemed approximately 1.1 million shares for $11.4 million at an average per share price of $10.27 pursuant to the Company’s share redemption program. Sale of Cole Capital On November 13, 2017 the parent of the Company’s sponsor entered into a purchase and sale agreement to sell its ownership interest in the Company’s sponsor. The completion of this sale is subject to the receipt of regulatory approvals and other customary closing conditions and is expected to occur at the end of the fourth quarter of 2017 or during the first quarter of 2018.</t>
  </si>
  <si>
    <t>Summary of Significant Accounting Policies (Policies)</t>
  </si>
  <si>
    <t>Basis of Presentation</t>
  </si>
  <si>
    <t xml:space="preserve">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6 , and related notes thereto, set forth in the Company’s Annual Report on Form 10-K for the year ended December 31, 2016 . The condensed consolidated financial statements should also be read in conjunction with Management’s Discussion and Analysis of Financial Condition and Results of Operations contained in this Quarterly Report on Form 10-Q. </t>
  </si>
  <si>
    <t>Principles of Consolidation</t>
  </si>
  <si>
    <t>The condensed consolidated financial statements include the accounts of the Company and its wholly-owned subsidiaries. All intercompany balances and transactions have been eliminated in consolidation.</t>
  </si>
  <si>
    <t>Reclassifications</t>
  </si>
  <si>
    <t>Certain amounts in the Company’s prior period condensed consolidated financial statements have been reclassified to conform to the current period presentation. The Company has chosen to break out real estate developments and capital expenditures from investment in real estate assets in the Company’s condensed consolidated statements of cash flows. In addition, the Company has chosen to break out distribution and stockholder servicing fees paid from offering costs on issuance of common stock in the Company’s condensed consolidated statements of cash flows. These reclassifications had no effect on previously reported totals or subtotal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Investments, Recoverability of Real Estate Assets, and Assets Held for Sale</t>
  </si>
  <si>
    <t xml:space="preserve">Real estate assets are stated at cost, less accumulated depreciation and amortization. Amounts capitalized to real estate assets consist of the costs of acquisition, including acquisition-related fees and certain acquisition-related expenses, construction and any tenant improvements, major improvements and betterments that extend the useful life of the real estate assets and leasing costs. All repairs and maintenance costs are expensed as incurred. In April 2017, the Company early adopted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Company expects its future acquisitions to qualify as asset acquisitions, and as such, acquisition-related fees and certain acquisition-related expenses related to these asset acquisitions will be capitalized. Prior to the adoption of ASU 2017-01, all acquisition-related fees and expenses were expensed as incurred, and all of the Company’s acquisitions were accounted for as business combinations.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7 or 2016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
  </si>
  <si>
    <t>Allocation of Purchase Price of Real Estate Assets</t>
  </si>
  <si>
    <t xml:space="preserve">Upon the acquisition of real properties, the Company allocates the purchase price, including acquisition-related fees and certain acquisition-related expenses after the adoption of ASU 2017-01,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
  </si>
  <si>
    <t>Development Activities</t>
  </si>
  <si>
    <t>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nd are depreciated over their respective useful lives.</t>
  </si>
  <si>
    <t>Restricted Cash</t>
  </si>
  <si>
    <t>The Company had $1.9 million and $3.4 million in restricted cash as of September 30, 2017 and December 31, 2016 , respectively. Included in restricted cash was $1.7 million and $3.3 million held by lenders in lockbox accounts as of September 30, 2017 and December 31, 2016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154,000 and $120,000 held by a lender in an escrow account for a certain property in accordance with the associated loan agreement as of September 30, 2017 and December 31, 2016 , respectively.</t>
  </si>
  <si>
    <t>Revenue Recognition</t>
  </si>
  <si>
    <t>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t>
  </si>
  <si>
    <t>Earnings (Loss) and Distributions Per Share</t>
  </si>
  <si>
    <t>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when applicable, considers the effect of any potentially dilutive share equivalents, of which the Company had none for each of the three and nine months ended September 30, 2017 and 2016 . Distributions per share is calculated based on the authorized daily distribution rate and the prior period amounts have been conformed to the current period presentation.</t>
  </si>
  <si>
    <t>Recent Accounting Pronouncements</t>
  </si>
  <si>
    <t>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The Company plans to use the modified retrospective approach to adopt ASU 2014-09. In accordance with the Company’s plan for the adoption of ASU 2014-09, the Company’s implementation team has identified the Company’s revenue streams, performed an in-depth review of the Company’s revenue contracts and identified the related performance obligations, and is evaluating the impact on the Company’s consolidated financial statements and internal accounting processes and controls. Once ASU No. 2016-02, Leases (Topic 842) (“ASU 2016-02”), which, as discussed below, sets forth principles for the recognition, measurement, presentation and disclosure of leases, goes into effect, ASU 2014-09 may apply to non-lease components in the lease agreements.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s implementation team has developed an inventory of all leases and is identifying any non-lease components in the lease agreements and is evaluating the impact to the Company, both as lessor and lessee, and its consolidated financial statements. Upon the adoption of ASU 2016-02, the Company will record certain expenses paid directly by a tenant that protect the Company’s interests in its properties, such as insurance and real estate taxes, and the related operating expense reimbursement revenue, with no impact on net income. Based upon a preliminary analysis, the Company does not expect the accounting for leases pursuant to which the Company is the lessor to materially change as a result of the adoption of ASU 2016-02. The Company does not expect the accounting for one ground lease pursuant to which the Company is the lessee to have a material impact on it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plans to adopt ASU 2016-15 during the fourth quarter of fiscal year 2017 and has determined that this standard is relevant to its presentation of debt prepayment and debt extinguishment costs and contingent consideration payments made after a business combination.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of-period and end-of-period amounts shown on the statements of cash flows. The amendments of ASU 2016-18 are effective for reporting periods beginning after December 15, 2017, with early adoption permitted. The Company plans to adopt ASU 2016-18 during the fourth quarter of 2017 and apply the standard retrospectively for all periods presented. The Company does not expect it will have a material impact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 In August 2017, the FASB issued ASU No. 2017-12, Derivatives and Hedging (Topic 815): Targeted Improvements to Accounting for Hedging Activities (“ASU 2017-12”). The targeted amendments in this ASU help simplify certain aspects of hedge accounting and result in a more accurate portrayal of the economics of an entity’s risk management activities in its financial statements. This ASU applies to the Company’s interest rate swaps designated as cash flow hedges. Upon adoption of this ASU, all changes in the fair value of highly effective cash flow hedges will be recorded in accumulated other comprehensive income rather than recognized directly in earnings. Under current U.S.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The ASU is required to be adopted using a modified retrospective approach with early adoption permitted. The Company plans to adopt ASU 2017-12 during the first quarter of fiscal year 2018 and does not expect that it will have a material impact on its consolidated financial statements.</t>
  </si>
  <si>
    <t>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Summary of Significant Accounting Policies (Tables)</t>
  </si>
  <si>
    <t>Investment in and valuation of real estate and related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the fair value of the company's financial assets and liabilities</t>
  </si>
  <si>
    <t>In accordance with the fair value hierarchy described above, the following tables show the fair value of the Company’s financial assets and liabilities that are required to be measured at fair value on a recurring basis as of September 30, 2017 and as of December 31, 2016 (in thousands): Quoted Prices in Active Markets for Identical Assets Significant Other Observable Inputs Significant Unobservable Inputs Balance as of September 30, 2017 (Level 1) (Level 2) (Level 3) Financial assets: Interest rate swaps $ 1,586 $ — $ 1,586 $ — Quoted Prices in Active Markets for Identical Assets Significant Other Observable Inputs Significant Unobservable Inputs Balance as of December 31, 2016 (Level 1) (Level 2) (Level 3) Financial asset: Interest rate swap $ 958 $ — $ 958 $ — Financial liabilities: Interest rate swaps $ (64 ) $ — $ (64 ) $ —</t>
  </si>
  <si>
    <t>Real Estate Investments (Tables)</t>
  </si>
  <si>
    <t>Property Acquisitions, 2017</t>
  </si>
  <si>
    <t>Business Acquisition [Line Items]</t>
  </si>
  <si>
    <t>Schedule of preliminary purchase price allocation</t>
  </si>
  <si>
    <t xml:space="preserve">The following table summarizes the preliminary purchase price allocations for the 2017 Acquisitions (in thousands): 2017 Acquisitions Land $ 9,807 Buildings and improvements 73,379 Acquired in-place leases and other intangibles (1) 10,279 Total purchase price $ 93,465 ______________________ (1) The weighted average amortization period for acquired in-place leases and other intangibles is 14.1 years for the 2017 Acquisitions. </t>
  </si>
  <si>
    <t>Schedule of estimated revenue and net loss, on a pro forma basis</t>
  </si>
  <si>
    <t>The following table summarizes selected financial information of the Company as if all of the 2017 Acquisitions were completed on January 1, 2016 for each period presented below. The table below presents the Company’s estimated revenue and net income, on a pro forma basis, for the three and nine months ended September 30, 2017 and 2016 , respectively (in thousands): Three Months Ended September 30, Nine Months Ended September 30, 2017 2016 2017 2016 Pro forma basis: Revenue $ 26,796 $ 24,318 $ 78,172 $ 69,339 Net income $ 4,052 $ 2,190 $ 9,352 $ 1,087</t>
  </si>
  <si>
    <t>Property Acquisitions, 2016</t>
  </si>
  <si>
    <t xml:space="preserve">The following table summarizes the purchase price allocations for the 2016 Acquisitions (in thousands): 2016 Acquisitions Land $ 17,176 Buildings and improvements 119,030 Acquired in-place leases and other intangibles (1) 7,862 Total purchase price $ 144,068 ______________________ (1) The weighted average amortization period for acquired in-place leases and other intangibles was 14.2 years for the 2016 Acquisitions . </t>
  </si>
  <si>
    <t xml:space="preserve"> The table below presents the Company’s estimated revenue and net income (loss), on a pro forma basis, for the three and nine months ended September 30, 2016 and 2015, respectively (in thousands): Three Months Ended September 30, Nine Months Ended September 30, 2016 2015 2016 2015 Pro forma basis: Revenue $ 22,200 $ 17,619 $ 67,726 $ 62,570 Net income (loss) $ 1,705 $ (2,443 ) $ 7,168 $ 10,651</t>
  </si>
  <si>
    <t>Intangible Lease Assets (Tables)</t>
  </si>
  <si>
    <t>Schedule of finite-lived intangible assets</t>
  </si>
  <si>
    <t>Intangible lease assets as of September 30, 2017 and December 31, 2016 consisted of the following (in thousands, except weighted average life): September 30, 2017 December 31, 2016 In-place leases and other intangibles, net of accumulated amortization of $25,337 and $17,682, respectively (with a weighted average life remaining of 9.8 and 10.3 years, respectively) $ 97,644 $ 94,939 Acquired above-market leases, net of accumulated amortization of $357 and $266, respectively (with a weighted average life remaining of 9.6 and 10.4 years, respectively) 1,205 1,296 $ 98,849 $ 96,235</t>
  </si>
  <si>
    <t>Schedule of finite-lived intangible assets amortization expense</t>
  </si>
  <si>
    <t>The following table summarizes the amortization expense related to the intangible lease assets for the three and nine months ended September 30, 2017 and September 30, 2016 (in thousands): Three Months Ended September 30, Nine Months Ended September 30, 2017 2016 2017 2016 In-place lease and other intangible amortization $ 2,653 $ 2,248 $ 7,828 $ 6,547 Above-market lease amortization $ 31 $ 31 $ 93 $ 93</t>
  </si>
  <si>
    <t>Schedule of finite-lived intangible assets, future amortization expense</t>
  </si>
  <si>
    <t>As of September 30, 2017 , the estimated amortization expense relating to the intangible lease assets for each of the five succeeding fiscal years is as follows (in thousands): Amortization Expense In-Place Leases and Other Intangibles Above-Market Leases Remainder of 2017 $ 2,575 $ 31 2018 $ 10,371 $ 125 2019 $ 10,371 $ 125 2020 $ 10,371 $ 125 2021 $ 10,371 $ 125</t>
  </si>
  <si>
    <t>Derivative Instruments and Hedging Activities (Tables)</t>
  </si>
  <si>
    <t>Schedule of derivative instruments</t>
  </si>
  <si>
    <t>The following table summarizes the terms of the Company’s executed interest rate swap agreements designated as hedging instruments as of September 30, 2017 and December 31, 2016 (dollar amounts in thousands): Outstanding Notional Amount as of Interest Rate (1) Effective Date Maturity Date Fair Value of Assets as of Balance Sheet Location September 30, 2017 September 30, 2017 December 31, 2016 Interest Rate Swaps Derivative assets, prepaid expenses and other assets (2) $ 254,070 3.29% to 2/10/2015 to 3/19/2015 12/12/2019 to 4/1/2020 $ 1,586 $ 958 ______________________ (1) The interest rates consist of the underlying index swapped to a fixed rate and the applicable interest rate spread as of September 30, 2017 . (2) As of December 31, 2016, two of the interest rate swaps with an aggregate outstanding notional amount of $54.1 million were in a liability position with an aggregate fair value balance of $64,000 and are included in deferred rental income and other liabilities in the accompanying condensed consolidated balance sheets.</t>
  </si>
  <si>
    <t>Notes Payable and Credit Facility (Tables)</t>
  </si>
  <si>
    <t>Schedule of Debt</t>
  </si>
  <si>
    <t>The following table summarizes the debt balances as of September 30, 2017 and December 31, 2016 and the debt activity for the nine months ended September 30, 2017 (in thousands): During the Nine Months Ended September 30, 2017 Balance as of Debt Issuance, Net (1) Repayments Accretion Balance as of September 30, 2017 Fixed rate debt $ 295,545 $ — $ — $ — $ 295,545 Credit facility 208,000 113,600 (24,600 ) — 297,000 Total debt 503,545 113,600 (24,600 ) — 592,545 Deferred costs (2) (2,393 ) — — 464 (1,929 ) Total debt, net $ 501,152 $ 113,600 $ (24,600 ) $ 464 $ 590,616 ______________________ (1) Includes deferred financing costs incurred during the period. (2) Deferred costs relate to mortgage notes payable and the term portion of the Credit Facility, as defined below.</t>
  </si>
  <si>
    <t>Schedule of Maturities of Long-term Debt</t>
  </si>
  <si>
    <t>The following table summarizes the scheduled aggregate principal repayments for the Company’s outstanding debt subsequent to September 30, 2017 for each of the five succeeding fiscal years and the period thereafter (in thousands): Principal Repayments Remainder of 2017 $ — 2018 97,000 2019 200,000 2020 203,465 2021 35,100 Thereafter 56,980 Total $ 592,545</t>
  </si>
  <si>
    <t>Intangible Lease Liabilities (Tables)</t>
  </si>
  <si>
    <t>Schedule of finite-lived intangible liabilities</t>
  </si>
  <si>
    <t>Intangible lease liabilities consisted of the following (in thousands, except weighted average life): September 30, 2017 December 31, 2016 Acquired below-market liabilities, net of accumulated amortization of $4,738 and $3,009, respectively (with a weighted average life remaining of 10.7 and 11.5 years, respectively) $ 24,362 $ 26,112</t>
  </si>
  <si>
    <t>Schedule of amortization expense of below market lease</t>
  </si>
  <si>
    <t>The following table summarizes the amortization related to the intangible lease liabilities for the three and nine months ended September 30, 2017 and September 30, 2016 (in thousands): Three Months Ended September 30, Nine Months Ended September 30, 2017 2016 2017 2016 Below-market lease amortization $ 578 $ 437 $ 1,750 $ 1,697</t>
  </si>
  <si>
    <t>Schedule of finite-lived intangible liabilities, future amortization expense</t>
  </si>
  <si>
    <t>As of September 30, 2017 , the estimated amortization of the intangible lease liabilities for each of the five succeeding fiscal years is as follows (in thousands): Amortization of Below-Market Leases Remainder of 2017 $ 578 2018 $ 2,314 2019 $ 2,314 2020 $ 2,314 2021 $ 2,314</t>
  </si>
  <si>
    <t>Supplemental Cash Flow Disclosures (Tables)</t>
  </si>
  <si>
    <t>Supplemental cash flow disclosures</t>
  </si>
  <si>
    <t>Supplemental cash flow disclosures for the nine months ended September 30, 2017 and 2016 are as follows (in thousands): Nine Months Ended September 30, 2017 2016 Supplemental Disclosures of Non-Cash Investing and Financing Activities: Distributions declared and unpaid $ 3,504 $ 3,422 Accrued capital expenditures $ 1,139 $ — Change in fair value of interest rate swaps $ 692 $ (4,305 ) Common stock issued through distribution reinvestment plan $ 16,659 $ 13,267 Change in accrued distribution and stockholder servicing fees due to affiliates $ — $ 1,019 Supplemental Cash Flow Disclosures: Interest paid $ 15,782 $ 14,887</t>
  </si>
  <si>
    <t>Related-Party Transactions and Arrangements (Tables)</t>
  </si>
  <si>
    <t>Schedule of related party transactions</t>
  </si>
  <si>
    <t>The Company incurred commissions, fees and expense reimbursements as shown in the table below for services provided by CCI II Advisors and its affiliates related to the services described above during the periods indicated (in thousands): Three Months Ended September 30, Nine Months Ended September 30, 2017 2016 2017 2016 Selling commissions $ — $ 3,745 $ — $ 13,136 Dealer manager fees $ — $ 1,558 $ — $ 5,014 Other organization and offering costs $ — $ 1,675 $ — $ 5,301 Distribution and stockholder servicing fees (1) $ 49 $ 30 $ 147 $ 31 Acquisition fees and expenses $ 204 $ 92 $ 2,201 $ 3,227 Advisory fees and expenses $ 2,620 $ 2,245 $ 7,682 $ 6,193 Operating expenses $ 351 $ 624 $ 1,181 $ 1,706 ______________________ (1) Amounts are calculated for the respective period in accordance with the dealer manager agreement and exclude the estimated liability for future distribution and stockholder servicing fees payable to CCC of $793,000 , which is included in due to affiliates in the condensed consolidated balance sheets with a corresponding decrease to capital in excess of par value.</t>
  </si>
  <si>
    <t>Operating Leases (Tables)</t>
  </si>
  <si>
    <t>Schedule of future minimum rental payments for operating leases</t>
  </si>
  <si>
    <t>As of September 30, 2017 , the future minimum rental income from the Company’s investment in real estate assets under non-cancelable operating leases, assuming no exercise of renewal options for the succeeding five fiscal years and thereafter, was as follows (in thousands): Future Minimum Rental Income Remainder of 2017 $ 22,182 2018 86,049 2019 87,355 2020 88,705 2021 89,906 Thereafter 559,947 Total $ 934,144</t>
  </si>
  <si>
    <t>Organization and Business (Shares Offerings) (Details) - USD ($)</t>
  </si>
  <si>
    <t>Mar. 28, 2017</t>
  </si>
  <si>
    <t>Mar. 22, 2017</t>
  </si>
  <si>
    <t>Sep. 17, 2016</t>
  </si>
  <si>
    <t>Apr. 29, 2016</t>
  </si>
  <si>
    <t>Apr. 11, 2016</t>
  </si>
  <si>
    <t>Sep. 17, 2013</t>
  </si>
  <si>
    <t>Class of Stock [Line Items]</t>
  </si>
  <si>
    <t>Gross offering proceeds</t>
  </si>
  <si>
    <t>Distribution and stockholder servicing fees</t>
  </si>
  <si>
    <t>Distribution and stockholder fees payable</t>
  </si>
  <si>
    <t>Common Stock</t>
  </si>
  <si>
    <t>Share price (in dollars per share)</t>
  </si>
  <si>
    <t>Net asset value per share (in dollars per share)</t>
  </si>
  <si>
    <t>Class A Common Stock | Common Stock</t>
  </si>
  <si>
    <t>Class T Common Stock | Common Stock</t>
  </si>
  <si>
    <t>IPO | Common Stock</t>
  </si>
  <si>
    <t>Common stock, shares authorized, value (up to)</t>
  </si>
  <si>
    <t>Common stock, shares deregistered, value</t>
  </si>
  <si>
    <t>Organization and offering costs, selling commissions and dealer manager fees</t>
  </si>
  <si>
    <t>IPO | Class A Common Stock | Common Stock</t>
  </si>
  <si>
    <t>IPO | Class T Common Stock | Common Stock</t>
  </si>
  <si>
    <t>DRIP</t>
  </si>
  <si>
    <t>Dividend reinvestment plan, reinvested distributions</t>
  </si>
  <si>
    <t>DRIP | Common Stock</t>
  </si>
  <si>
    <t>DRIP | Class A Common Stock | Common Stock</t>
  </si>
  <si>
    <t>DRIP | Class T Common Stock | Common Stock</t>
  </si>
  <si>
    <t>Cole Corporate Income Operating Partnership II, LP</t>
  </si>
  <si>
    <t>General partner partnership interest percentage</t>
  </si>
  <si>
    <t>100.00%</t>
  </si>
  <si>
    <t>Organization and Business (Real Estate) (Details) ft² in Millions</t>
  </si>
  <si>
    <t>Sep. 30, 2017ft²statesproperty</t>
  </si>
  <si>
    <t>Real Estate Properties [Line Items]</t>
  </si>
  <si>
    <t>Number of states in which entity operates | states</t>
  </si>
  <si>
    <t>Percentage of rentable space leased</t>
  </si>
  <si>
    <t>Consolidated properties</t>
  </si>
  <si>
    <t>Number of real estate properties | property</t>
  </si>
  <si>
    <t>Net rentable area (in square feet) | ft²</t>
  </si>
  <si>
    <t>Summary of Significant Accounting Policies (Real Estate) (Details) - USD ($)</t>
  </si>
  <si>
    <t>Impairment</t>
  </si>
  <si>
    <t>Assets held for sale</t>
  </si>
  <si>
    <t>Building</t>
  </si>
  <si>
    <t>Acquired real estate asset, useful life (in years)</t>
  </si>
  <si>
    <t>40 years</t>
  </si>
  <si>
    <t>Interest costs capitalized</t>
  </si>
  <si>
    <t>Site Improvements</t>
  </si>
  <si>
    <t>15 years</t>
  </si>
  <si>
    <t>Summary of Significant Accounting Policies (Restricted Cash) (Details) - USD ($) $ in Thousands</t>
  </si>
  <si>
    <t>Restricted Cash and Cash Equivalents Items [Line Items]</t>
  </si>
  <si>
    <t>Lockbox Accounts</t>
  </si>
  <si>
    <t>Escrow Accounts</t>
  </si>
  <si>
    <t>Summary of Significant Accounting Policies (Revenue Recognition and Earnings per Share) (Details)</t>
  </si>
  <si>
    <t>Sep. 30, 2017USD ($)class_of_stockshares</t>
  </si>
  <si>
    <t>Sep. 30, 2016shares</t>
  </si>
  <si>
    <t>Dec. 31, 2016USD ($)</t>
  </si>
  <si>
    <t>Allowance for doubtful accounts | $</t>
  </si>
  <si>
    <t>Classes of common stock | class_of_stock</t>
  </si>
  <si>
    <t>Potentially dilutive share equivalents (in shares) | shares</t>
  </si>
  <si>
    <t>Fair Value Measurements (Narrative) (Details) - Significant Other Observable Inputs (Level 2) - Affiliated entity - USD ($) $ in Millions</t>
  </si>
  <si>
    <t>Estimate of fair value</t>
  </si>
  <si>
    <t>Fair Value, Assets and Liabilities Measured on Recurring and Nonrecurring Basis [Line Items]</t>
  </si>
  <si>
    <t>Debt, fair value</t>
  </si>
  <si>
    <t>Carrying (reported) amount, fair value disclosure</t>
  </si>
  <si>
    <t>Fair Value Measurements (Schedule of Fair Value Assets and Liabilities) (Details) - Interest Rate Swap - Fair Value, Measurements, Recurring - USD ($) $ in Thousands</t>
  </si>
  <si>
    <t>Financial assets:</t>
  </si>
  <si>
    <t>Financial asset</t>
  </si>
  <si>
    <t>Financial liabilities:</t>
  </si>
  <si>
    <t>Financial liability</t>
  </si>
  <si>
    <t>Quoted Prices in Active Markets for Identical Assets (Level 1)</t>
  </si>
  <si>
    <t>Significant Other Observable Inputs (Level 2)</t>
  </si>
  <si>
    <t>Significant Unobservable Inputs (Level 3)</t>
  </si>
  <si>
    <t>Real Estate Investments (Narrative) (Details)</t>
  </si>
  <si>
    <t>Sep. 30, 2017USD ($)</t>
  </si>
  <si>
    <t>Sep. 30, 2016USD ($)</t>
  </si>
  <si>
    <t>Sep. 30, 2017USD ($)property</t>
  </si>
  <si>
    <t>Sep. 30, 2016USD ($)property</t>
  </si>
  <si>
    <t>Acquisition-related costs</t>
  </si>
  <si>
    <t>Inventory, real estate, land and land development costs capitalized</t>
  </si>
  <si>
    <t>Number of businesses acquired (in properties) | property</t>
  </si>
  <si>
    <t>Aggregate purchase price</t>
  </si>
  <si>
    <t>Weighted average amortization period (in years)</t>
  </si>
  <si>
    <t>14 years 1 month 5 days</t>
  </si>
  <si>
    <t>Revenue recorded</t>
  </si>
  <si>
    <t>Net income (loss) recorded</t>
  </si>
  <si>
    <t>14 years 2 months 1 day</t>
  </si>
  <si>
    <t>Real Estate Investments (Schedule of Preliminary Purchase Price Allocation) (Details) - USD ($) $ in Thousands</t>
  </si>
  <si>
    <t>Total purchase price</t>
  </si>
  <si>
    <t>Acquired in-place leases and other intangibles | Property Acquisitions, 2017</t>
  </si>
  <si>
    <t>Acquired in-place leases and other intangibles</t>
  </si>
  <si>
    <t>Acquired in-place leases and other intangibles | Property Acquisitions, 2016</t>
  </si>
  <si>
    <t>Real Estate Investments (Schedule of Pro Forma Revenue and Losses) (Details) - USD ($) $ in Thousands</t>
  </si>
  <si>
    <t>Sep. 30, 2015</t>
  </si>
  <si>
    <t>Pro forma basis:</t>
  </si>
  <si>
    <t>Revenue</t>
  </si>
  <si>
    <t>Intangible Lease Assets (Details) - USD ($) $ in Thousands</t>
  </si>
  <si>
    <t>12 Months Ended</t>
  </si>
  <si>
    <t>Finite-Lived Intangible Assets [Line Items]</t>
  </si>
  <si>
    <t>Accumulated amortization</t>
  </si>
  <si>
    <t>Useful life</t>
  </si>
  <si>
    <t>9 years 9 months 18 days</t>
  </si>
  <si>
    <t>10 years 3 months 18 days</t>
  </si>
  <si>
    <t>Acquired above-market leases</t>
  </si>
  <si>
    <t>9 years 7 months 5 days</t>
  </si>
  <si>
    <t>10 years 4 months 24 days</t>
  </si>
  <si>
    <t>Intangible Lease Assets (Schedule of finite-lived intangible assets amortization expense) (Details) - USD ($) $ in Thousands</t>
  </si>
  <si>
    <t>In-place lease and other intangible amortization</t>
  </si>
  <si>
    <t>Amortization expense</t>
  </si>
  <si>
    <t>Above-market lease amortization</t>
  </si>
  <si>
    <t>Intangible Lease Assets (Estimated Amortization of Intangible lease assets) (Details) $ in Thousands</t>
  </si>
  <si>
    <t>Finite-Lived Intangible Assets, Net, Amortization Expense, Fiscal Year Maturity [Abstract]</t>
  </si>
  <si>
    <t>Remainder of 2017</t>
  </si>
  <si>
    <t>Derivative Instruments and Hedging Activities (Narrative) (Details)</t>
  </si>
  <si>
    <t>Sep. 30, 2017USD ($)swap_agreement</t>
  </si>
  <si>
    <t>Sep. 30, 2017USD ($)swap_agreementderivative</t>
  </si>
  <si>
    <t>Derivative [Line Items]</t>
  </si>
  <si>
    <t>Number of interest rate derivative held | swap_agreement</t>
  </si>
  <si>
    <t>Portion of change in fair value of derivative considered ineffective</t>
  </si>
  <si>
    <t>Number of interest rate derivatives terminated</t>
  </si>
  <si>
    <t>Interest Rate Swap | Cash Flow Hedging</t>
  </si>
  <si>
    <t>Derivative agreement entered during period (in derivatives) | derivative</t>
  </si>
  <si>
    <t>Interest rate cash flow hedge loss to be reclassified during next twelve months</t>
  </si>
  <si>
    <t>Amount required to settle obligation in case of default</t>
  </si>
  <si>
    <t>Derivative Instruments and Hedging Activities (Schedule of Derivative Instruments) (Details) - Cash Flow Hedging - Interest Rate Swap $ in Thousands</t>
  </si>
  <si>
    <t>Dec. 31, 2016USD ($)derivative</t>
  </si>
  <si>
    <t>Derivative asset, prepaid expenses and other assets</t>
  </si>
  <si>
    <t>Derivatives, Fair Value [Line Items]</t>
  </si>
  <si>
    <t>Outstanding notional amount</t>
  </si>
  <si>
    <t>Fair value of assets</t>
  </si>
  <si>
    <t>Derivative instrument held in asset position (in derivatives) | derivative</t>
  </si>
  <si>
    <t>Derivative liability, gross amount</t>
  </si>
  <si>
    <t>Minimum | Derivative asset, prepaid expenses and other assets</t>
  </si>
  <si>
    <t>Interest rate (percentage)</t>
  </si>
  <si>
    <t>3.29%</t>
  </si>
  <si>
    <t>Maximum | Derivative asset, prepaid expenses and other assets</t>
  </si>
  <si>
    <t>3.35%</t>
  </si>
  <si>
    <t>Notes Payable and Credit Facility (Fixed Rate Debt) (Details) - USD ($) $ in Thousands</t>
  </si>
  <si>
    <t>Debt Instrument [Line Items]</t>
  </si>
  <si>
    <t>Long-term debt outstanding</t>
  </si>
  <si>
    <t>Debt, weighted average interest rate (percentage)</t>
  </si>
  <si>
    <t>3.70%</t>
  </si>
  <si>
    <t>Weighted average years to maturity</t>
  </si>
  <si>
    <t>2 years 8 months 10 days</t>
  </si>
  <si>
    <t>Long-term debt, gross</t>
  </si>
  <si>
    <t>Fixed Rate Debt</t>
  </si>
  <si>
    <t>4.10%</t>
  </si>
  <si>
    <t>Net real estate assets securing the debt</t>
  </si>
  <si>
    <t>Minimum | Fixed Rate Debt</t>
  </si>
  <si>
    <t>Interest rate</t>
  </si>
  <si>
    <t>Maximum | Fixed Rate Debt</t>
  </si>
  <si>
    <t>4.766%</t>
  </si>
  <si>
    <t>Interest Rate Swap | Variable Rate Debt</t>
  </si>
  <si>
    <t>Notes Payable and Credit Facility (Schedule of Debt) (Details) - USD ($) $ in Thousands</t>
  </si>
  <si>
    <t>Debt [Roll Forward]</t>
  </si>
  <si>
    <t>Long-term debt, gross, beginning balance</t>
  </si>
  <si>
    <t>Deferred costs, beginning of period</t>
  </si>
  <si>
    <t>Total debt, net, beginning of period</t>
  </si>
  <si>
    <t>Debt issuances, gross</t>
  </si>
  <si>
    <t>Payments of debt issuance costs</t>
  </si>
  <si>
    <t>Debt issuance, net</t>
  </si>
  <si>
    <t>Repayments</t>
  </si>
  <si>
    <t>Accretion</t>
  </si>
  <si>
    <t>Long-term debt, gross, ending balance</t>
  </si>
  <si>
    <t>Deferred costs, ending of period</t>
  </si>
  <si>
    <t>Total debt, net, ending of period</t>
  </si>
  <si>
    <t>Credit Facility</t>
  </si>
  <si>
    <t>Notes Payable and Credit Facility (JP Morgan Chase Credit Facility) (Details)</t>
  </si>
  <si>
    <t>Line of credit outstanding</t>
  </si>
  <si>
    <t>JPMorgan Chase Bank, N.A. | Line of credit</t>
  </si>
  <si>
    <t>Line of credit facility, borrowing capacity (up to)</t>
  </si>
  <si>
    <t>Line of credit facility, remaining borrowing capacity</t>
  </si>
  <si>
    <t>Line of credit facility, covenant, minimum consolidated net worth</t>
  </si>
  <si>
    <t>Line of credit facility, covenant, minimum consolidated net worth (percentage)</t>
  </si>
  <si>
    <t>75.00%</t>
  </si>
  <si>
    <t>Line of credit facility, covenant, unsecured debt to unencumbered asset value, maximum</t>
  </si>
  <si>
    <t>60.00%</t>
  </si>
  <si>
    <t>Line of credit facility, covenant, unsecured debt service coverage ratio, minimum</t>
  </si>
  <si>
    <t>JPMorgan Chase Bank, N.A. | Line of credit | Minimum</t>
  </si>
  <si>
    <t>0.60%</t>
  </si>
  <si>
    <t>Debt instrument, covenant, fixed charge coverage ratio</t>
  </si>
  <si>
    <t>JPMorgan Chase Bank, N.A. | Line of credit | Maximum</t>
  </si>
  <si>
    <t>1.20%</t>
  </si>
  <si>
    <t>Line of credit facility, covenant, leverage ratio (less than or equal to) (percentage)</t>
  </si>
  <si>
    <t>Line of credit facility, covenant, secured debt ratio</t>
  </si>
  <si>
    <t>40.00%</t>
  </si>
  <si>
    <t>Line of credit facility, covenant, recourse debt coverage ratio</t>
  </si>
  <si>
    <t>JPMorgan Chase Bank, N.A. | Line of credit | Statutory Reserve Rate</t>
  </si>
  <si>
    <t>Debt instrument, basis spread on variable rate (percentage)</t>
  </si>
  <si>
    <t>1.00%</t>
  </si>
  <si>
    <t>JPMorgan Chase Bank, N.A. | Line of credit | Statutory Reserve Rate | Minimum</t>
  </si>
  <si>
    <t>1.60%</t>
  </si>
  <si>
    <t>JPMorgan Chase Bank, N.A. | Line of credit | Statutory Reserve Rate | Maximum</t>
  </si>
  <si>
    <t>2.20%</t>
  </si>
  <si>
    <t>JPMorgan Chase Bank, N.A. | Line of credit | Federal Funds Effective Swap Rate</t>
  </si>
  <si>
    <t>0.50%</t>
  </si>
  <si>
    <t>JPMorgan Chase Bank, N.A. | Line of credit | Revolving credit facility</t>
  </si>
  <si>
    <t>3.30%</t>
  </si>
  <si>
    <t>JPMorgan Chase Bank, N.A. | Line of credit | Term Loan</t>
  </si>
  <si>
    <t>Interest Rate Swap | JPMorgan Chase Bank, N.A. | Line of credit | Term Loan</t>
  </si>
  <si>
    <t>Interest rate, effective percentage</t>
  </si>
  <si>
    <t>Notes Payable and Credit Facility (Freeport Loan) (Details) - USD ($)</t>
  </si>
  <si>
    <t>Feb. 05, 2016</t>
  </si>
  <si>
    <t>Jan. 27, 2016</t>
  </si>
  <si>
    <t>Secured Debt</t>
  </si>
  <si>
    <t>99.00%</t>
  </si>
  <si>
    <t>Principal amount</t>
  </si>
  <si>
    <t>Letter of Credit | Secured Debt</t>
  </si>
  <si>
    <t>Notes Payable and Credit Facility Schedule Of Aggregate Principal Repayments (Details) - USD ($) $ in Thousands</t>
  </si>
  <si>
    <t>Thereafter</t>
  </si>
  <si>
    <t>Intangible Lease Liabilities (Schedule of lease liabilities) (Details) - USD ($) $ in Thousands</t>
  </si>
  <si>
    <t>Acquired below market leases net of accumulated amortization</t>
  </si>
  <si>
    <t>Acquired below market lease, accumulated amortization</t>
  </si>
  <si>
    <t>Acquired below market lease, weighted average useful life</t>
  </si>
  <si>
    <t>10 years 8 months 11 days</t>
  </si>
  <si>
    <t>11 years 6 months</t>
  </si>
  <si>
    <t>Intangible Lease Liabilities (Schedule of amortization expense of below market lease) (Details) - USD ($) $ in Thousands</t>
  </si>
  <si>
    <t>Below-market lease amortization</t>
  </si>
  <si>
    <t>Intangible Lease Liabilities (Schedule of finite-lived intangible liabilities, future amortization expense) (Details) $ in Thousands</t>
  </si>
  <si>
    <t>Below Market Lease, Amortization Income, Maturity Schedule [Abstract]</t>
  </si>
  <si>
    <t>Supplemental Cash Flow Disclosures (Details) - USD ($) $ in Thousands</t>
  </si>
  <si>
    <t>Supplemental Disclosures of Non-Cash Investing and Financing Activities:</t>
  </si>
  <si>
    <t>Distributions declared and unpaid</t>
  </si>
  <si>
    <t>Accrued capital expenditures</t>
  </si>
  <si>
    <t>Change in fair value of interest rate swaps</t>
  </si>
  <si>
    <t>Common stock issued through distribution reinvestment plan</t>
  </si>
  <si>
    <t>Related Party Transaction [Line Items]</t>
  </si>
  <si>
    <t>Supplemental Cash Flow Disclosures:</t>
  </si>
  <si>
    <t>Interest paid</t>
  </si>
  <si>
    <t>Related-Party Transactions and Arrangements (Selling commissions and dealer manager fees) (Details) - Dealer manager</t>
  </si>
  <si>
    <t>Selling commissions</t>
  </si>
  <si>
    <t>Percentage of expense reallowed</t>
  </si>
  <si>
    <t>Class A Common Stock | Dealer manager fees</t>
  </si>
  <si>
    <t>Commissions percentage on stock sales and related dealer manager fees</t>
  </si>
  <si>
    <t>2.00%</t>
  </si>
  <si>
    <t>Class A Common Stock | Maximum | Selling commissions</t>
  </si>
  <si>
    <t>7.00%</t>
  </si>
  <si>
    <t>Class T Common Stock | Dealer manager fees</t>
  </si>
  <si>
    <t>Class T Common Stock | Maximum | Selling commissions</t>
  </si>
  <si>
    <t>3.00%</t>
  </si>
  <si>
    <t>Related-Party Transactions and Arrangements (Other organization and offering expenses) (Details)</t>
  </si>
  <si>
    <t>Maximum | Advisors | Other organization and offering costs</t>
  </si>
  <si>
    <t>Organization and offering expense limit percentage</t>
  </si>
  <si>
    <t>Related-Party Transactions and Arrangements (Distribution and stockholder servicing fees) (Details) - Advisors</t>
  </si>
  <si>
    <t>Distribution and servicing fee, termination of payments threshold, percentage of total gross investment</t>
  </si>
  <si>
    <t>Distribution and servicing fee, termination of payments threshold, percentage gross proceeds from shares in offering</t>
  </si>
  <si>
    <t>10.00%</t>
  </si>
  <si>
    <t>Distribution and stockholder servicing fee calculated on daily basis, percent</t>
  </si>
  <si>
    <t>0.00219%</t>
  </si>
  <si>
    <t>Related-Party Transactions and Arrangements (Acquisition fees and expenses) (Details) - Maximum - Advisors - Acquisition fees and expenses</t>
  </si>
  <si>
    <t>Acquisition fees and expenses (percentage)</t>
  </si>
  <si>
    <t>Acquisition fees and expenses reimbursed (percentage)</t>
  </si>
  <si>
    <t>6.00%</t>
  </si>
  <si>
    <t>Related-Party Transactions and Arrangements (Advisory fees and expenses) (Details)</t>
  </si>
  <si>
    <t>Minimum | Average invested assets between $0 to $2 billion</t>
  </si>
  <si>
    <t>Average invested assets</t>
  </si>
  <si>
    <t>Minimum | Average invested assets between $2 billion to $4 billion</t>
  </si>
  <si>
    <t>Minimum | Average invested assets over $4 bilion</t>
  </si>
  <si>
    <t>Maximum | Average invested assets between $0 to $2 billion</t>
  </si>
  <si>
    <t>Maximum | Average invested assets between $2 billion to $4 billion</t>
  </si>
  <si>
    <t>Advisory fees and expenses | Advisors | Average invested assets between $0 to $2 billion</t>
  </si>
  <si>
    <t>Annualized rate percentage paid on average invested asset</t>
  </si>
  <si>
    <t>0.75%</t>
  </si>
  <si>
    <t>Advisory fees and expenses | Advisors | Average invested assets between $2 billion to $4 billion</t>
  </si>
  <si>
    <t>0.70%</t>
  </si>
  <si>
    <t>Advisory fees and expenses | Advisors | Average invested assets over $4 bilion</t>
  </si>
  <si>
    <t>0.65%</t>
  </si>
  <si>
    <t>Related-Party Transactions and Arrangements (Operating expenses) (Details) - Minimum - Advisors</t>
  </si>
  <si>
    <t>Operating expense reimbursement percentage of average invested assets</t>
  </si>
  <si>
    <t>Operating expense reimbursement percentage of net income</t>
  </si>
  <si>
    <t>25.00%</t>
  </si>
  <si>
    <t>Related-Party Transactions and Arrangements (Disposition fees) (Details) - Advisors - USD ($)</t>
  </si>
  <si>
    <t>Property sales commission</t>
  </si>
  <si>
    <t>Commissions performance and other fees percent</t>
  </si>
  <si>
    <t>Related party transaction, expenses from transactions with related party</t>
  </si>
  <si>
    <t>Maximum | Property portfolio</t>
  </si>
  <si>
    <t>Maximum | Brokerage commission fee</t>
  </si>
  <si>
    <t>50.00%</t>
  </si>
  <si>
    <t>Related-Party Transactions and Arrangements (Subordinated performance fees) (Details) - Advisors - USD ($)</t>
  </si>
  <si>
    <t>Cumulative noncompounded annual return</t>
  </si>
  <si>
    <t>8.00%</t>
  </si>
  <si>
    <t>Subordinated Performance Fees</t>
  </si>
  <si>
    <t>Subordinate Performance Fees On Event of Sale of Company</t>
  </si>
  <si>
    <t>15.00%</t>
  </si>
  <si>
    <t>Subordinate Performance Fees For Listing</t>
  </si>
  <si>
    <t>Related-Party Transactions and Arrangements (Schedule of related party transactions) (Details) - USD ($) $ in Thousands</t>
  </si>
  <si>
    <t>Advisors | Selling commissions</t>
  </si>
  <si>
    <t>Advisors | Dealer manager fees</t>
  </si>
  <si>
    <t>Advisors | Other organization and offering costs</t>
  </si>
  <si>
    <t>Advisors | Distribution and stockholder servicing fees</t>
  </si>
  <si>
    <t>Advisors | Acquisition fees and expenses</t>
  </si>
  <si>
    <t>Advisors | Advisory fees and expenses</t>
  </si>
  <si>
    <t>Advisors | Operating expenses</t>
  </si>
  <si>
    <t>Related-Party Transactions and Arrangements (Due to Affiliates and Transactions) (Details) - USD ($)</t>
  </si>
  <si>
    <t>Advisors</t>
  </si>
  <si>
    <t>Series C, Llc | Line of credit | Revolving credit facility | Affiliated line of credit, Series C, LLC loan</t>
  </si>
  <si>
    <t>Interest expense</t>
  </si>
  <si>
    <t>Operating Leases (Details) $ in Thousands</t>
  </si>
  <si>
    <t>Operating lease, weighted average remaining lease term</t>
  </si>
  <si>
    <t>10 years 2 months</t>
  </si>
  <si>
    <t>Operating Leases, Future Minimum Payments Receivable [Abstract]</t>
  </si>
  <si>
    <t>Subsequent Events (Redemption of Shares of Common Stock) (Details) - USD ($) $ / shares in Units, shares in Thousands, $ in Thousands</t>
  </si>
  <si>
    <t>1 Months Ended</t>
  </si>
  <si>
    <t>Nov. 13, 2017</t>
  </si>
  <si>
    <t>Subsequent Event [Line Items]</t>
  </si>
  <si>
    <t>Redemption of stock</t>
  </si>
  <si>
    <t>Subsequent event</t>
  </si>
  <si>
    <t>Redemption of stock (in shares)</t>
  </si>
  <si>
    <t>Redemption of stock (in dollars per share)</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75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7" t="n">
        <v>64.7</v>
      </c>
    </row>
    <row r="16" spans="1:3">
      <c r="A16" s="4" t="s">
        <v>23</v>
      </c>
    </row>
    <row r="17" spans="1:3">
      <c r="A17" s="3" t="s">
        <v>4</v>
      </c>
    </row>
    <row r="18" spans="1:3">
      <c r="A18" s="4" t="s">
        <v>22</v>
      </c>
      <c r="C18" s="7"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102055</v>
      </c>
      <c r="C3" s="8" t="n">
        <v>92248</v>
      </c>
    </row>
    <row r="4" spans="1:3">
      <c r="A4" s="4" t="s">
        <v>28</v>
      </c>
      <c r="B4" s="5" t="n">
        <v>996923</v>
      </c>
      <c r="C4" s="5" t="n">
        <v>912830</v>
      </c>
    </row>
    <row r="5" spans="1:3">
      <c r="A5" s="4" t="s">
        <v>29</v>
      </c>
      <c r="B5" s="5" t="n">
        <v>124543</v>
      </c>
      <c r="C5" s="5" t="n">
        <v>114183</v>
      </c>
    </row>
    <row r="6" spans="1:3">
      <c r="A6" s="4" t="s">
        <v>30</v>
      </c>
      <c r="B6" s="5" t="n">
        <v>1223521</v>
      </c>
      <c r="C6" s="5" t="n">
        <v>1119261</v>
      </c>
    </row>
    <row r="7" spans="1:3">
      <c r="A7" s="4" t="s">
        <v>31</v>
      </c>
      <c r="B7" s="5" t="n">
        <v>-90271</v>
      </c>
      <c r="C7" s="5" t="n">
        <v>-61939</v>
      </c>
    </row>
    <row r="8" spans="1:3">
      <c r="A8" s="4" t="s">
        <v>32</v>
      </c>
      <c r="B8" s="5" t="n">
        <v>1133250</v>
      </c>
      <c r="C8" s="5" t="n">
        <v>1057322</v>
      </c>
    </row>
    <row r="9" spans="1:3">
      <c r="A9" s="4" t="s">
        <v>33</v>
      </c>
      <c r="B9" s="5" t="n">
        <v>3003</v>
      </c>
      <c r="C9" s="5" t="n">
        <v>6993</v>
      </c>
    </row>
    <row r="10" spans="1:3">
      <c r="A10" s="4" t="s">
        <v>34</v>
      </c>
      <c r="B10" s="5" t="n">
        <v>1865</v>
      </c>
      <c r="C10" s="5" t="n">
        <v>3443</v>
      </c>
    </row>
    <row r="11" spans="1:3">
      <c r="A11" s="4" t="s">
        <v>35</v>
      </c>
      <c r="B11" s="5" t="n">
        <v>22405</v>
      </c>
      <c r="C11" s="5" t="n">
        <v>18124</v>
      </c>
    </row>
    <row r="12" spans="1:3">
      <c r="A12" s="4" t="s">
        <v>36</v>
      </c>
      <c r="B12" s="5" t="n">
        <v>2154</v>
      </c>
      <c r="C12" s="5" t="n">
        <v>1665</v>
      </c>
    </row>
    <row r="13" spans="1:3">
      <c r="A13" s="4" t="s">
        <v>37</v>
      </c>
      <c r="B13" s="5" t="n">
        <v>958</v>
      </c>
      <c r="C13" s="5" t="n">
        <v>1537</v>
      </c>
    </row>
    <row r="14" spans="1:3">
      <c r="A14" s="4" t="s">
        <v>38</v>
      </c>
      <c r="B14" s="5" t="n">
        <v>1163635</v>
      </c>
      <c r="C14" s="5" t="n">
        <v>1089084</v>
      </c>
    </row>
    <row r="15" spans="1:3">
      <c r="A15" s="3" t="s">
        <v>39</v>
      </c>
    </row>
    <row r="16" spans="1:3">
      <c r="A16" s="4" t="s">
        <v>40</v>
      </c>
      <c r="B16" s="5" t="n">
        <v>590616</v>
      </c>
      <c r="C16" s="5" t="n">
        <v>501152</v>
      </c>
    </row>
    <row r="17" spans="1:3">
      <c r="A17" s="4" t="s">
        <v>41</v>
      </c>
      <c r="B17" s="5" t="n">
        <v>8785</v>
      </c>
      <c r="C17" s="5" t="n">
        <v>6146</v>
      </c>
    </row>
    <row r="18" spans="1:3">
      <c r="A18" s="4" t="s">
        <v>42</v>
      </c>
      <c r="B18" s="5" t="n">
        <v>1449</v>
      </c>
      <c r="C18" s="5" t="n">
        <v>2490</v>
      </c>
    </row>
    <row r="19" spans="1:3">
      <c r="A19" s="4" t="s">
        <v>43</v>
      </c>
      <c r="B19" s="5" t="n">
        <v>24362</v>
      </c>
      <c r="C19" s="5" t="n">
        <v>26112</v>
      </c>
    </row>
    <row r="20" spans="1:3">
      <c r="A20" s="4" t="s">
        <v>44</v>
      </c>
      <c r="B20" s="5" t="n">
        <v>3504</v>
      </c>
      <c r="C20" s="5" t="n">
        <v>3566</v>
      </c>
    </row>
    <row r="21" spans="1:3">
      <c r="A21" s="4" t="s">
        <v>45</v>
      </c>
      <c r="B21" s="5" t="n">
        <v>3527</v>
      </c>
      <c r="C21" s="5" t="n">
        <v>4364</v>
      </c>
    </row>
    <row r="22" spans="1:3">
      <c r="A22" s="4" t="s">
        <v>46</v>
      </c>
      <c r="B22" s="5" t="n">
        <v>632243</v>
      </c>
      <c r="C22" s="5" t="n">
        <v>543830</v>
      </c>
    </row>
    <row r="23" spans="1:3">
      <c r="A23" s="4" t="s">
        <v>47</v>
      </c>
      <c r="B23" s="4" t="s">
        <v>48</v>
      </c>
      <c r="C23" s="4" t="s">
        <v>48</v>
      </c>
    </row>
    <row r="24" spans="1:3">
      <c r="A24" s="4" t="s">
        <v>49</v>
      </c>
      <c r="B24" s="5" t="n">
        <v>33724</v>
      </c>
      <c r="C24" s="5" t="n">
        <v>25001</v>
      </c>
    </row>
    <row r="25" spans="1:3">
      <c r="A25" s="3" t="s">
        <v>50</v>
      </c>
    </row>
    <row r="26" spans="1:3">
      <c r="A26" s="4" t="s">
        <v>51</v>
      </c>
      <c r="B26" s="5" t="n">
        <v>0</v>
      </c>
      <c r="C26" s="5" t="n">
        <v>0</v>
      </c>
    </row>
    <row r="27" spans="1:3">
      <c r="A27" s="4" t="s">
        <v>52</v>
      </c>
      <c r="B27" s="5" t="n">
        <v>583274</v>
      </c>
      <c r="C27" s="5" t="n">
        <v>583297</v>
      </c>
    </row>
    <row r="28" spans="1:3">
      <c r="A28" s="4" t="s">
        <v>53</v>
      </c>
      <c r="B28" s="5" t="n">
        <v>-87872</v>
      </c>
      <c r="C28" s="5" t="n">
        <v>-64609</v>
      </c>
    </row>
    <row r="29" spans="1:3">
      <c r="A29" s="4" t="s">
        <v>54</v>
      </c>
      <c r="B29" s="5" t="n">
        <v>1586</v>
      </c>
      <c r="C29" s="5" t="n">
        <v>894</v>
      </c>
    </row>
    <row r="30" spans="1:3">
      <c r="A30" s="4" t="s">
        <v>55</v>
      </c>
      <c r="B30" s="5" t="n">
        <v>497668</v>
      </c>
      <c r="C30" s="5" t="n">
        <v>520253</v>
      </c>
    </row>
    <row r="31" spans="1:3">
      <c r="A31" s="4" t="s">
        <v>56</v>
      </c>
      <c r="B31" s="5" t="n">
        <v>1163635</v>
      </c>
      <c r="C31" s="5" t="n">
        <v>1089084</v>
      </c>
    </row>
    <row r="32" spans="1:3">
      <c r="A32" s="4" t="s">
        <v>21</v>
      </c>
    </row>
    <row r="33" spans="1:3">
      <c r="A33" s="3" t="s">
        <v>50</v>
      </c>
    </row>
    <row r="34" spans="1:3">
      <c r="A34" s="4" t="s">
        <v>57</v>
      </c>
      <c r="B34" s="5" t="n">
        <v>655</v>
      </c>
      <c r="C34" s="5" t="n">
        <v>647</v>
      </c>
    </row>
    <row r="35" spans="1:3">
      <c r="A35" s="4" t="s">
        <v>23</v>
      </c>
    </row>
    <row r="36" spans="1:3">
      <c r="A36" s="3" t="s">
        <v>50</v>
      </c>
    </row>
    <row r="37" spans="1:3">
      <c r="A37" s="4" t="s">
        <v>57</v>
      </c>
      <c r="B37" s="8" t="n">
        <v>25</v>
      </c>
      <c r="C37" s="8"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155</v>
      </c>
      <c r="B1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4" t="s">
        <v>231</v>
      </c>
    </row>
    <row r="4" spans="1:2">
      <c r="A4" s="3" t="s">
        <v>232</v>
      </c>
    </row>
    <row r="5" spans="1:2">
      <c r="A5" s="4" t="s">
        <v>233</v>
      </c>
      <c r="B5" s="4" t="s">
        <v>234</v>
      </c>
    </row>
    <row r="6" spans="1:2">
      <c r="A6" s="4" t="s">
        <v>235</v>
      </c>
      <c r="B6" s="4" t="s">
        <v>236</v>
      </c>
    </row>
    <row r="7" spans="1:2">
      <c r="A7" s="4" t="s">
        <v>237</v>
      </c>
    </row>
    <row r="8" spans="1:2">
      <c r="A8" s="3" t="s">
        <v>232</v>
      </c>
    </row>
    <row r="9" spans="1:2">
      <c r="A9" s="4" t="s">
        <v>233</v>
      </c>
      <c r="B9" s="4" t="s">
        <v>238</v>
      </c>
    </row>
    <row r="10" spans="1:2">
      <c r="A10" s="4" t="s">
        <v>235</v>
      </c>
      <c r="B10"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9" t="n">
        <v>0.01</v>
      </c>
      <c r="C2" s="9" t="n">
        <v>0.01</v>
      </c>
    </row>
    <row r="3" spans="1:3">
      <c r="A3" s="4" t="s">
        <v>60</v>
      </c>
      <c r="B3" s="5" t="n">
        <v>10000000</v>
      </c>
      <c r="C3" s="5" t="n">
        <v>10000000</v>
      </c>
    </row>
    <row r="4" spans="1:3">
      <c r="A4" s="4" t="s">
        <v>61</v>
      </c>
      <c r="B4" s="5" t="n">
        <v>0</v>
      </c>
      <c r="C4" s="5" t="n">
        <v>0</v>
      </c>
    </row>
    <row r="5" spans="1:3">
      <c r="A5" s="4" t="s">
        <v>62</v>
      </c>
      <c r="B5" s="5" t="n">
        <v>0</v>
      </c>
      <c r="C5" s="5" t="n">
        <v>0</v>
      </c>
    </row>
    <row r="6" spans="1:3">
      <c r="A6" s="4" t="s">
        <v>21</v>
      </c>
    </row>
    <row r="7" spans="1:3">
      <c r="A7" s="4" t="s">
        <v>63</v>
      </c>
      <c r="B7" s="9" t="n">
        <v>0.01</v>
      </c>
      <c r="C7" s="9" t="n">
        <v>0.01</v>
      </c>
    </row>
    <row r="8" spans="1:3">
      <c r="A8" s="4" t="s">
        <v>64</v>
      </c>
      <c r="B8" s="5" t="n">
        <v>245000000</v>
      </c>
      <c r="C8" s="5" t="n">
        <v>245000000</v>
      </c>
    </row>
    <row r="9" spans="1:3">
      <c r="A9" s="4" t="s">
        <v>65</v>
      </c>
      <c r="B9" s="5" t="n">
        <v>65476291</v>
      </c>
      <c r="C9" s="5" t="n">
        <v>64688321</v>
      </c>
    </row>
    <row r="10" spans="1:3">
      <c r="A10" s="4" t="s">
        <v>66</v>
      </c>
      <c r="B10" s="5" t="n">
        <v>65476291</v>
      </c>
      <c r="C10" s="5" t="n">
        <v>64688321</v>
      </c>
    </row>
    <row r="11" spans="1:3">
      <c r="A11" s="4" t="s">
        <v>23</v>
      </c>
    </row>
    <row r="12" spans="1:3">
      <c r="A12" s="4" t="s">
        <v>63</v>
      </c>
      <c r="B12" s="9" t="n">
        <v>0.01</v>
      </c>
      <c r="C12" s="9" t="n">
        <v>0.01</v>
      </c>
    </row>
    <row r="13" spans="1:3">
      <c r="A13" s="4" t="s">
        <v>64</v>
      </c>
      <c r="B13" s="5" t="n">
        <v>245000000</v>
      </c>
      <c r="C13" s="5" t="n">
        <v>245000000</v>
      </c>
    </row>
    <row r="14" spans="1:3">
      <c r="A14" s="4" t="s">
        <v>65</v>
      </c>
      <c r="B14" s="5" t="n">
        <v>2506771</v>
      </c>
      <c r="C14" s="5" t="n">
        <v>2447532</v>
      </c>
    </row>
    <row r="15" spans="1:3">
      <c r="A15" s="4" t="s">
        <v>66</v>
      </c>
      <c r="B15" s="5" t="n">
        <v>2506771</v>
      </c>
      <c r="C15" s="5" t="n">
        <v>2447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5"/>
  </cols>
  <sheetData>
    <row r="1" spans="1:10">
      <c r="A1" s="1" t="s">
        <v>271</v>
      </c>
      <c r="B1" s="2" t="s">
        <v>272</v>
      </c>
      <c r="C1" s="2" t="s">
        <v>2</v>
      </c>
      <c r="D1" s="2" t="s">
        <v>69</v>
      </c>
      <c r="E1" s="2" t="s">
        <v>273</v>
      </c>
      <c r="F1" s="2" t="s">
        <v>25</v>
      </c>
      <c r="G1" s="2" t="s">
        <v>274</v>
      </c>
      <c r="H1" s="2" t="s">
        <v>275</v>
      </c>
      <c r="I1" s="2" t="s">
        <v>276</v>
      </c>
      <c r="J1" s="2" t="s">
        <v>277</v>
      </c>
    </row>
    <row r="2" spans="1:10">
      <c r="A2" s="3" t="s">
        <v>278</v>
      </c>
    </row>
    <row r="3" spans="1:10">
      <c r="A3" s="4" t="s">
        <v>279</v>
      </c>
      <c r="C3" s="8" t="n">
        <v>0</v>
      </c>
      <c r="D3" s="8" t="n">
        <v>247754000</v>
      </c>
    </row>
    <row r="4" spans="1:10">
      <c r="A4" s="4" t="s">
        <v>280</v>
      </c>
      <c r="C4" s="5" t="n">
        <v>226000</v>
      </c>
    </row>
    <row r="5" spans="1:10">
      <c r="A5" s="4" t="s">
        <v>281</v>
      </c>
      <c r="C5" s="8" t="n">
        <v>793000</v>
      </c>
    </row>
    <row r="6" spans="1:10">
      <c r="A6" s="4" t="s">
        <v>282</v>
      </c>
    </row>
    <row r="7" spans="1:10">
      <c r="A7" s="3" t="s">
        <v>278</v>
      </c>
    </row>
    <row r="8" spans="1:10">
      <c r="A8" s="4" t="s">
        <v>283</v>
      </c>
      <c r="I8" s="9" t="n">
        <v>10.99</v>
      </c>
    </row>
    <row r="9" spans="1:10">
      <c r="A9" s="4" t="s">
        <v>284</v>
      </c>
      <c r="E9" s="9" t="n">
        <v>10.32</v>
      </c>
      <c r="I9" s="5" t="n">
        <v>10</v>
      </c>
    </row>
    <row r="10" spans="1:10">
      <c r="A10" s="4" t="s">
        <v>21</v>
      </c>
    </row>
    <row r="11" spans="1:10">
      <c r="A11" s="3" t="s">
        <v>278</v>
      </c>
    </row>
    <row r="12" spans="1:10">
      <c r="A12" s="4" t="s">
        <v>107</v>
      </c>
      <c r="C12" s="5" t="n">
        <v>65476291</v>
      </c>
      <c r="F12" s="5" t="n">
        <v>64688321</v>
      </c>
    </row>
    <row r="13" spans="1:10">
      <c r="A13" s="4" t="s">
        <v>285</v>
      </c>
    </row>
    <row r="14" spans="1:10">
      <c r="A14" s="3" t="s">
        <v>278</v>
      </c>
    </row>
    <row r="15" spans="1:10">
      <c r="A15" s="4" t="s">
        <v>107</v>
      </c>
      <c r="C15" s="5" t="n">
        <v>65476291</v>
      </c>
      <c r="F15" s="5" t="n">
        <v>64688321</v>
      </c>
    </row>
    <row r="16" spans="1:10">
      <c r="A16" s="4" t="s">
        <v>23</v>
      </c>
    </row>
    <row r="17" spans="1:10">
      <c r="A17" s="3" t="s">
        <v>278</v>
      </c>
    </row>
    <row r="18" spans="1:10">
      <c r="A18" s="4" t="s">
        <v>107</v>
      </c>
      <c r="C18" s="5" t="n">
        <v>2506771</v>
      </c>
      <c r="F18" s="5" t="n">
        <v>2447532</v>
      </c>
    </row>
    <row r="19" spans="1:10">
      <c r="A19" s="4" t="s">
        <v>286</v>
      </c>
    </row>
    <row r="20" spans="1:10">
      <c r="A20" s="3" t="s">
        <v>278</v>
      </c>
    </row>
    <row r="21" spans="1:10">
      <c r="A21" s="4" t="s">
        <v>284</v>
      </c>
      <c r="H21" s="8" t="n">
        <v>10</v>
      </c>
    </row>
    <row r="22" spans="1:10">
      <c r="A22" s="4" t="s">
        <v>107</v>
      </c>
      <c r="C22" s="5" t="n">
        <v>2506771</v>
      </c>
      <c r="F22" s="5" t="n">
        <v>2447532</v>
      </c>
    </row>
    <row r="23" spans="1:10">
      <c r="A23" s="4" t="s">
        <v>287</v>
      </c>
    </row>
    <row r="24" spans="1:10">
      <c r="A24" s="3" t="s">
        <v>278</v>
      </c>
    </row>
    <row r="25" spans="1:10">
      <c r="A25" s="4" t="s">
        <v>288</v>
      </c>
      <c r="H25" s="8" t="n">
        <v>2500000000</v>
      </c>
    </row>
    <row r="26" spans="1:10">
      <c r="A26" s="4" t="s">
        <v>289</v>
      </c>
      <c r="G26" s="8" t="n">
        <v>2300000000</v>
      </c>
    </row>
    <row r="27" spans="1:10">
      <c r="A27" s="4" t="s">
        <v>107</v>
      </c>
      <c r="C27" s="5" t="n">
        <v>69500000</v>
      </c>
    </row>
    <row r="28" spans="1:10">
      <c r="A28" s="4" t="s">
        <v>279</v>
      </c>
      <c r="C28" s="8" t="n">
        <v>699900000</v>
      </c>
    </row>
    <row r="29" spans="1:10">
      <c r="A29" s="4" t="s">
        <v>290</v>
      </c>
      <c r="C29" s="5" t="n">
        <v>66200000</v>
      </c>
    </row>
    <row r="30" spans="1:10">
      <c r="A30" s="4" t="s">
        <v>291</v>
      </c>
    </row>
    <row r="31" spans="1:10">
      <c r="A31" s="3" t="s">
        <v>278</v>
      </c>
    </row>
    <row r="32" spans="1:10">
      <c r="A32" s="4" t="s">
        <v>288</v>
      </c>
      <c r="H32" s="8" t="n">
        <v>1500000000</v>
      </c>
      <c r="J32" s="8" t="n">
        <v>2500000000</v>
      </c>
    </row>
    <row r="33" spans="1:10">
      <c r="A33" s="4" t="s">
        <v>283</v>
      </c>
      <c r="H33" s="9" t="n">
        <v>10.99</v>
      </c>
      <c r="J33" s="8" t="n">
        <v>10</v>
      </c>
    </row>
    <row r="34" spans="1:10">
      <c r="A34" s="4" t="s">
        <v>279</v>
      </c>
      <c r="C34" s="5" t="n">
        <v>673500000</v>
      </c>
    </row>
    <row r="35" spans="1:10">
      <c r="A35" s="4" t="s">
        <v>292</v>
      </c>
    </row>
    <row r="36" spans="1:10">
      <c r="A36" s="3" t="s">
        <v>278</v>
      </c>
    </row>
    <row r="37" spans="1:10">
      <c r="A37" s="4" t="s">
        <v>288</v>
      </c>
      <c r="H37" s="8" t="n">
        <v>1000000000</v>
      </c>
    </row>
    <row r="38" spans="1:10">
      <c r="A38" s="4" t="s">
        <v>283</v>
      </c>
      <c r="H38" s="9" t="n">
        <v>10.53</v>
      </c>
    </row>
    <row r="39" spans="1:10">
      <c r="A39" s="4" t="s">
        <v>279</v>
      </c>
      <c r="C39" s="8" t="n">
        <v>26400000</v>
      </c>
    </row>
    <row r="40" spans="1:10">
      <c r="A40" s="4" t="s">
        <v>293</v>
      </c>
    </row>
    <row r="41" spans="1:10">
      <c r="A41" s="3" t="s">
        <v>278</v>
      </c>
    </row>
    <row r="42" spans="1:10">
      <c r="A42" s="4" t="s">
        <v>283</v>
      </c>
      <c r="E42" s="9" t="n">
        <v>10.32</v>
      </c>
    </row>
    <row r="43" spans="1:10">
      <c r="A43" s="4" t="s">
        <v>294</v>
      </c>
      <c r="B43" s="8" t="n">
        <v>0</v>
      </c>
    </row>
    <row r="44" spans="1:10">
      <c r="A44" s="4" t="s">
        <v>295</v>
      </c>
    </row>
    <row r="45" spans="1:10">
      <c r="A45" s="3" t="s">
        <v>278</v>
      </c>
    </row>
    <row r="46" spans="1:10">
      <c r="A46" s="4" t="s">
        <v>288</v>
      </c>
      <c r="G46" s="8" t="n">
        <v>120000000</v>
      </c>
    </row>
    <row r="47" spans="1:10">
      <c r="A47" s="4" t="s">
        <v>283</v>
      </c>
      <c r="I47" s="8" t="n">
        <v>10</v>
      </c>
    </row>
    <row r="48" spans="1:10">
      <c r="A48" s="4" t="s">
        <v>296</v>
      </c>
    </row>
    <row r="49" spans="1:10">
      <c r="A49" s="3" t="s">
        <v>278</v>
      </c>
    </row>
    <row r="50" spans="1:10">
      <c r="A50" s="4" t="s">
        <v>288</v>
      </c>
      <c r="J50" s="8" t="n">
        <v>475000000</v>
      </c>
    </row>
    <row r="51" spans="1:10">
      <c r="A51" s="4" t="s">
        <v>283</v>
      </c>
      <c r="H51" s="5" t="n">
        <v>10</v>
      </c>
      <c r="J51" s="9" t="n">
        <v>9.5</v>
      </c>
    </row>
    <row r="52" spans="1:10">
      <c r="A52" s="4" t="s">
        <v>297</v>
      </c>
    </row>
    <row r="53" spans="1:10">
      <c r="A53" s="3" t="s">
        <v>278</v>
      </c>
    </row>
    <row r="54" spans="1:10">
      <c r="A54" s="4" t="s">
        <v>283</v>
      </c>
      <c r="H54" s="8" t="n">
        <v>10</v>
      </c>
    </row>
    <row r="55" spans="1:10">
      <c r="A55" s="4" t="s">
        <v>298</v>
      </c>
    </row>
    <row r="56" spans="1:10">
      <c r="A56" s="3" t="s">
        <v>278</v>
      </c>
    </row>
    <row r="57" spans="1:10">
      <c r="A57" s="4" t="s">
        <v>299</v>
      </c>
      <c r="C57" s="4" t="s">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301</v>
      </c>
      <c r="B1" s="2" t="s">
        <v>302</v>
      </c>
    </row>
    <row r="2" spans="1:2">
      <c r="A2" s="3" t="s">
        <v>303</v>
      </c>
    </row>
    <row r="3" spans="1:2">
      <c r="A3" s="4" t="s">
        <v>304</v>
      </c>
      <c r="B3" s="5" t="n">
        <v>19</v>
      </c>
    </row>
    <row r="4" spans="1:2">
      <c r="A4" s="4" t="s">
        <v>305</v>
      </c>
      <c r="B4" s="4" t="s">
        <v>300</v>
      </c>
    </row>
    <row r="5" spans="1:2">
      <c r="A5" s="4" t="s">
        <v>306</v>
      </c>
    </row>
    <row r="6" spans="1:2">
      <c r="A6" s="3" t="s">
        <v>303</v>
      </c>
    </row>
    <row r="7" spans="1:2">
      <c r="A7" s="4" t="s">
        <v>307</v>
      </c>
      <c r="B7" s="5" t="n">
        <v>36</v>
      </c>
    </row>
    <row r="8" spans="1:2">
      <c r="A8" s="4" t="s">
        <v>308</v>
      </c>
      <c r="B8" s="7" t="n">
        <v>1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9</v>
      </c>
      <c r="B1" s="2" t="s">
        <v>1</v>
      </c>
    </row>
    <row r="2" spans="1:4">
      <c r="B2" s="2" t="s">
        <v>2</v>
      </c>
      <c r="C2" s="2" t="s">
        <v>69</v>
      </c>
      <c r="D2" s="2" t="s">
        <v>25</v>
      </c>
    </row>
    <row r="3" spans="1:4">
      <c r="A3" s="3" t="s">
        <v>303</v>
      </c>
    </row>
    <row r="4" spans="1:4">
      <c r="A4" s="4" t="s">
        <v>310</v>
      </c>
      <c r="B4" s="8" t="n">
        <v>0</v>
      </c>
      <c r="C4" s="8" t="n">
        <v>0</v>
      </c>
    </row>
    <row r="5" spans="1:4">
      <c r="A5" s="4" t="s">
        <v>311</v>
      </c>
      <c r="B5" s="8" t="n">
        <v>0</v>
      </c>
      <c r="D5" s="8" t="n">
        <v>0</v>
      </c>
    </row>
    <row r="6" spans="1:4">
      <c r="A6" s="4" t="s">
        <v>312</v>
      </c>
    </row>
    <row r="7" spans="1:4">
      <c r="A7" s="3" t="s">
        <v>303</v>
      </c>
    </row>
    <row r="8" spans="1:4">
      <c r="A8" s="4" t="s">
        <v>313</v>
      </c>
      <c r="B8" s="4" t="s">
        <v>314</v>
      </c>
    </row>
    <row r="9" spans="1:4">
      <c r="A9" s="4" t="s">
        <v>315</v>
      </c>
      <c r="B9" s="8" t="n">
        <v>160000</v>
      </c>
      <c r="C9" s="8" t="n">
        <v>0</v>
      </c>
    </row>
    <row r="10" spans="1:4">
      <c r="A10" s="4" t="s">
        <v>316</v>
      </c>
    </row>
    <row r="11" spans="1:4">
      <c r="A11" s="3" t="s">
        <v>303</v>
      </c>
    </row>
    <row r="12" spans="1:4">
      <c r="A12" s="4" t="s">
        <v>313</v>
      </c>
      <c r="B12" s="4" t="s">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4</v>
      </c>
      <c r="B3" s="8" t="n">
        <v>1865</v>
      </c>
      <c r="C3" s="8" t="n">
        <v>3443</v>
      </c>
    </row>
    <row r="4" spans="1:3">
      <c r="A4" s="4" t="s">
        <v>320</v>
      </c>
    </row>
    <row r="5" spans="1:3">
      <c r="A5" s="3" t="s">
        <v>319</v>
      </c>
    </row>
    <row r="6" spans="1:3">
      <c r="A6" s="4" t="s">
        <v>34</v>
      </c>
      <c r="B6" s="5" t="n">
        <v>1700</v>
      </c>
      <c r="C6" s="5" t="n">
        <v>3300</v>
      </c>
    </row>
    <row r="7" spans="1:3">
      <c r="A7" s="4" t="s">
        <v>321</v>
      </c>
    </row>
    <row r="8" spans="1:3">
      <c r="A8" s="3" t="s">
        <v>319</v>
      </c>
    </row>
    <row r="9" spans="1:3">
      <c r="A9" s="4" t="s">
        <v>34</v>
      </c>
      <c r="B9" s="8" t="n">
        <v>154</v>
      </c>
      <c r="C9" s="8" t="n">
        <v>1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41"/>
    <col customWidth="1" max="5" min="5" width="20"/>
    <col customWidth="1" max="6" min="6" width="21"/>
  </cols>
  <sheetData>
    <row r="1" spans="1:6">
      <c r="A1" s="1" t="s">
        <v>322</v>
      </c>
      <c r="B1" s="2" t="s">
        <v>68</v>
      </c>
      <c r="D1" s="2" t="s">
        <v>1</v>
      </c>
    </row>
    <row r="2" spans="1:6">
      <c r="B2" s="2" t="s">
        <v>323</v>
      </c>
      <c r="C2" s="2" t="s">
        <v>324</v>
      </c>
      <c r="D2" s="2" t="s">
        <v>323</v>
      </c>
      <c r="E2" s="2" t="s">
        <v>324</v>
      </c>
      <c r="F2" s="2" t="s">
        <v>325</v>
      </c>
    </row>
    <row r="3" spans="1:6">
      <c r="A3" s="3" t="s">
        <v>152</v>
      </c>
    </row>
    <row r="4" spans="1:6">
      <c r="A4" s="4" t="s">
        <v>326</v>
      </c>
      <c r="B4" s="8" t="n">
        <v>0</v>
      </c>
      <c r="D4" s="8" t="n">
        <v>0</v>
      </c>
      <c r="F4" s="8" t="n">
        <v>0</v>
      </c>
    </row>
    <row r="5" spans="1:6">
      <c r="A5" s="4" t="s">
        <v>327</v>
      </c>
      <c r="B5" s="5" t="n">
        <v>2</v>
      </c>
      <c r="D5" s="5" t="n">
        <v>2</v>
      </c>
    </row>
    <row r="6" spans="1:6">
      <c r="A6" s="4" t="s">
        <v>328</v>
      </c>
      <c r="B6" s="5" t="n">
        <v>0</v>
      </c>
      <c r="C6" s="5" t="n">
        <v>0</v>
      </c>
      <c r="D6" s="5" t="n">
        <v>0</v>
      </c>
      <c r="E6"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4" t="s">
        <v>330</v>
      </c>
    </row>
    <row r="3" spans="1:3">
      <c r="A3" s="3" t="s">
        <v>331</v>
      </c>
    </row>
    <row r="4" spans="1:3">
      <c r="A4" s="4" t="s">
        <v>332</v>
      </c>
      <c r="B4" s="8" t="n">
        <v>597</v>
      </c>
      <c r="C4" s="8" t="n">
        <v>503</v>
      </c>
    </row>
    <row r="5" spans="1:3">
      <c r="A5" s="4" t="s">
        <v>333</v>
      </c>
    </row>
    <row r="6" spans="1:3">
      <c r="A6" s="3" t="s">
        <v>331</v>
      </c>
    </row>
    <row r="7" spans="1:3">
      <c r="A7" s="4" t="s">
        <v>332</v>
      </c>
      <c r="B7" s="10" t="n">
        <v>592.5</v>
      </c>
      <c r="C7" s="10" t="n">
        <v>5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8" t="n">
        <v>1586</v>
      </c>
      <c r="C3" s="8" t="n">
        <v>958</v>
      </c>
    </row>
    <row r="4" spans="1:3">
      <c r="A4" s="3" t="s">
        <v>337</v>
      </c>
    </row>
    <row r="5" spans="1:3">
      <c r="A5" s="4" t="s">
        <v>338</v>
      </c>
      <c r="C5" s="5" t="n">
        <v>-64</v>
      </c>
    </row>
    <row r="6" spans="1:3">
      <c r="A6" s="4" t="s">
        <v>339</v>
      </c>
    </row>
    <row r="7" spans="1:3">
      <c r="A7" s="3" t="s">
        <v>335</v>
      </c>
    </row>
    <row r="8" spans="1:3">
      <c r="A8" s="4" t="s">
        <v>336</v>
      </c>
      <c r="B8" s="5" t="n">
        <v>0</v>
      </c>
      <c r="C8" s="5" t="n">
        <v>0</v>
      </c>
    </row>
    <row r="9" spans="1:3">
      <c r="A9" s="3" t="s">
        <v>337</v>
      </c>
    </row>
    <row r="10" spans="1:3">
      <c r="A10" s="4" t="s">
        <v>338</v>
      </c>
      <c r="C10" s="5" t="n">
        <v>0</v>
      </c>
    </row>
    <row r="11" spans="1:3">
      <c r="A11" s="4" t="s">
        <v>340</v>
      </c>
    </row>
    <row r="12" spans="1:3">
      <c r="A12" s="3" t="s">
        <v>335</v>
      </c>
    </row>
    <row r="13" spans="1:3">
      <c r="A13" s="4" t="s">
        <v>336</v>
      </c>
      <c r="B13" s="5" t="n">
        <v>1586</v>
      </c>
      <c r="C13" s="5" t="n">
        <v>958</v>
      </c>
    </row>
    <row r="14" spans="1:3">
      <c r="A14" s="3" t="s">
        <v>337</v>
      </c>
    </row>
    <row r="15" spans="1:3">
      <c r="A15" s="4" t="s">
        <v>338</v>
      </c>
      <c r="C15" s="5" t="n">
        <v>-64</v>
      </c>
    </row>
    <row r="16" spans="1:3">
      <c r="A16" s="4" t="s">
        <v>341</v>
      </c>
    </row>
    <row r="17" spans="1:3">
      <c r="A17" s="3" t="s">
        <v>335</v>
      </c>
    </row>
    <row r="18" spans="1:3">
      <c r="A18" s="4" t="s">
        <v>336</v>
      </c>
      <c r="B18" s="8" t="n">
        <v>0</v>
      </c>
      <c r="C18" s="5" t="n">
        <v>0</v>
      </c>
    </row>
    <row r="19" spans="1:3">
      <c r="A19" s="3" t="s">
        <v>337</v>
      </c>
    </row>
    <row r="20" spans="1:3">
      <c r="A20" s="4" t="s">
        <v>338</v>
      </c>
      <c r="C20"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8" t="n">
        <v>23832</v>
      </c>
      <c r="C4" s="8" t="n">
        <v>20037</v>
      </c>
      <c r="D4" s="8" t="n">
        <v>69039</v>
      </c>
      <c r="E4" s="8" t="n">
        <v>56599</v>
      </c>
    </row>
    <row r="5" spans="1:5">
      <c r="A5" s="4" t="s">
        <v>72</v>
      </c>
      <c r="B5" s="5" t="n">
        <v>2964</v>
      </c>
      <c r="C5" s="5" t="n">
        <v>2204</v>
      </c>
      <c r="D5" s="5" t="n">
        <v>8183</v>
      </c>
      <c r="E5" s="5" t="n">
        <v>6511</v>
      </c>
    </row>
    <row r="6" spans="1:5">
      <c r="A6" s="4" t="s">
        <v>73</v>
      </c>
      <c r="B6" s="5" t="n">
        <v>26796</v>
      </c>
      <c r="C6" s="5" t="n">
        <v>22241</v>
      </c>
      <c r="D6" s="5" t="n">
        <v>77222</v>
      </c>
      <c r="E6" s="5" t="n">
        <v>63110</v>
      </c>
    </row>
    <row r="7" spans="1:5">
      <c r="A7" s="3" t="s">
        <v>74</v>
      </c>
    </row>
    <row r="8" spans="1:5">
      <c r="A8" s="4" t="s">
        <v>75</v>
      </c>
      <c r="B8" s="5" t="n">
        <v>1254</v>
      </c>
      <c r="C8" s="5" t="n">
        <v>1395</v>
      </c>
      <c r="D8" s="5" t="n">
        <v>3525</v>
      </c>
      <c r="E8" s="5" t="n">
        <v>3885</v>
      </c>
    </row>
    <row r="9" spans="1:5">
      <c r="A9" s="4" t="s">
        <v>76</v>
      </c>
      <c r="B9" s="5" t="n">
        <v>1661</v>
      </c>
      <c r="C9" s="5" t="n">
        <v>1301</v>
      </c>
      <c r="D9" s="5" t="n">
        <v>4071</v>
      </c>
      <c r="E9" s="5" t="n">
        <v>3531</v>
      </c>
    </row>
    <row r="10" spans="1:5">
      <c r="A10" s="4" t="s">
        <v>77</v>
      </c>
      <c r="B10" s="5" t="n">
        <v>1924</v>
      </c>
      <c r="C10" s="5" t="n">
        <v>1801</v>
      </c>
      <c r="D10" s="5" t="n">
        <v>5979</v>
      </c>
      <c r="E10" s="5" t="n">
        <v>5166</v>
      </c>
    </row>
    <row r="11" spans="1:5">
      <c r="A11" s="4" t="s">
        <v>78</v>
      </c>
      <c r="B11" s="5" t="n">
        <v>2620</v>
      </c>
      <c r="C11" s="5" t="n">
        <v>2245</v>
      </c>
      <c r="D11" s="5" t="n">
        <v>7682</v>
      </c>
      <c r="E11" s="5" t="n">
        <v>6193</v>
      </c>
    </row>
    <row r="12" spans="1:5">
      <c r="A12" s="4" t="s">
        <v>79</v>
      </c>
      <c r="B12" s="5" t="n">
        <v>0</v>
      </c>
      <c r="C12" s="5" t="n">
        <v>177</v>
      </c>
      <c r="D12" s="5" t="n">
        <v>2214</v>
      </c>
      <c r="E12" s="5" t="n">
        <v>3487</v>
      </c>
    </row>
    <row r="13" spans="1:5">
      <c r="A13" s="4" t="s">
        <v>80</v>
      </c>
      <c r="B13" s="5" t="n">
        <v>9552</v>
      </c>
      <c r="C13" s="5" t="n">
        <v>8246</v>
      </c>
      <c r="D13" s="5" t="n">
        <v>28411</v>
      </c>
      <c r="E13" s="5" t="n">
        <v>23412</v>
      </c>
    </row>
    <row r="14" spans="1:5">
      <c r="A14" s="4" t="s">
        <v>81</v>
      </c>
      <c r="B14" s="5" t="n">
        <v>17011</v>
      </c>
      <c r="C14" s="5" t="n">
        <v>15165</v>
      </c>
      <c r="D14" s="5" t="n">
        <v>51882</v>
      </c>
      <c r="E14" s="5" t="n">
        <v>45674</v>
      </c>
    </row>
    <row r="15" spans="1:5">
      <c r="A15" s="4" t="s">
        <v>82</v>
      </c>
      <c r="B15" s="5" t="n">
        <v>9785</v>
      </c>
      <c r="C15" s="5" t="n">
        <v>7076</v>
      </c>
      <c r="D15" s="5" t="n">
        <v>25340</v>
      </c>
      <c r="E15" s="5" t="n">
        <v>17436</v>
      </c>
    </row>
    <row r="16" spans="1:5">
      <c r="A16" s="3" t="s">
        <v>83</v>
      </c>
    </row>
    <row r="17" spans="1:5">
      <c r="A17" s="4" t="s">
        <v>84</v>
      </c>
      <c r="B17" s="5" t="n">
        <v>-5733</v>
      </c>
      <c r="C17" s="5" t="n">
        <v>-5322</v>
      </c>
      <c r="D17" s="5" t="n">
        <v>-16840</v>
      </c>
      <c r="E17" s="5" t="n">
        <v>-15566</v>
      </c>
    </row>
    <row r="18" spans="1:5">
      <c r="A18" s="4" t="s">
        <v>85</v>
      </c>
      <c r="B18" s="5" t="n">
        <v>4052</v>
      </c>
      <c r="C18" s="5" t="n">
        <v>1754</v>
      </c>
      <c r="D18" s="5" t="n">
        <v>8500</v>
      </c>
      <c r="E18" s="5" t="n">
        <v>1870</v>
      </c>
    </row>
    <row r="19" spans="1:5">
      <c r="A19" s="4" t="s">
        <v>21</v>
      </c>
    </row>
    <row r="20" spans="1:5">
      <c r="A20" s="3" t="s">
        <v>83</v>
      </c>
    </row>
    <row r="21" spans="1:5">
      <c r="A21" s="4" t="s">
        <v>85</v>
      </c>
      <c r="B21" s="8" t="n">
        <v>3951</v>
      </c>
      <c r="C21" s="8" t="n">
        <v>1740</v>
      </c>
      <c r="D21" s="8" t="n">
        <v>8332</v>
      </c>
      <c r="E21" s="8" t="n">
        <v>1881</v>
      </c>
    </row>
    <row r="22" spans="1:5">
      <c r="A22" s="4" t="s">
        <v>86</v>
      </c>
      <c r="B22" s="5" t="n">
        <v>65454626</v>
      </c>
      <c r="C22" s="5" t="n">
        <v>61901622</v>
      </c>
      <c r="D22" s="5" t="n">
        <v>65243906</v>
      </c>
      <c r="E22" s="5" t="n">
        <v>54597945</v>
      </c>
    </row>
    <row r="23" spans="1:5">
      <c r="A23" s="4" t="s">
        <v>87</v>
      </c>
      <c r="B23" s="9" t="n">
        <v>0.06</v>
      </c>
      <c r="C23" s="9" t="n">
        <v>0.03</v>
      </c>
      <c r="D23" s="9" t="n">
        <v>0.13</v>
      </c>
      <c r="E23" s="9" t="n">
        <v>0.03</v>
      </c>
    </row>
    <row r="24" spans="1:5">
      <c r="A24" s="4" t="s">
        <v>88</v>
      </c>
      <c r="B24" s="9" t="n">
        <v>0.16</v>
      </c>
      <c r="C24" s="9" t="n">
        <v>0.16</v>
      </c>
      <c r="D24" s="9" t="n">
        <v>0.47</v>
      </c>
      <c r="E24" s="9" t="n">
        <v>0.47</v>
      </c>
    </row>
    <row r="25" spans="1:5">
      <c r="A25" s="4" t="s">
        <v>23</v>
      </c>
    </row>
    <row r="26" spans="1:5">
      <c r="A26" s="3" t="s">
        <v>83</v>
      </c>
    </row>
    <row r="27" spans="1:5">
      <c r="A27" s="4" t="s">
        <v>85</v>
      </c>
      <c r="B27" s="8" t="n">
        <v>101</v>
      </c>
      <c r="C27" s="8" t="n">
        <v>14</v>
      </c>
      <c r="D27" s="8" t="n">
        <v>168</v>
      </c>
      <c r="E27" s="8" t="n">
        <v>-11</v>
      </c>
    </row>
    <row r="28" spans="1:5">
      <c r="A28" s="4" t="s">
        <v>86</v>
      </c>
      <c r="B28" s="5" t="n">
        <v>2500427</v>
      </c>
      <c r="C28" s="5" t="n">
        <v>1471356</v>
      </c>
      <c r="D28" s="5" t="n">
        <v>2481363</v>
      </c>
      <c r="E28" s="5" t="n">
        <v>514964</v>
      </c>
    </row>
    <row r="29" spans="1:5">
      <c r="A29" s="4" t="s">
        <v>87</v>
      </c>
      <c r="B29" s="9" t="n">
        <v>0.04</v>
      </c>
      <c r="C29" s="9" t="n">
        <v>0.01</v>
      </c>
      <c r="D29" s="9" t="n">
        <v>0.07000000000000001</v>
      </c>
      <c r="E29" s="9" t="n">
        <v>-0.02</v>
      </c>
    </row>
    <row r="30" spans="1:5">
      <c r="A30" s="4" t="s">
        <v>88</v>
      </c>
      <c r="B30" s="9" t="n">
        <v>0.16</v>
      </c>
      <c r="C30" s="9" t="n">
        <v>0.16</v>
      </c>
      <c r="D30" s="9" t="n">
        <v>0.47</v>
      </c>
      <c r="E30" s="9"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9"/>
  </cols>
  <sheetData>
    <row r="1" spans="1:5">
      <c r="A1" s="1" t="s">
        <v>342</v>
      </c>
      <c r="B1" s="2" t="s">
        <v>68</v>
      </c>
      <c r="D1" s="2" t="s">
        <v>1</v>
      </c>
    </row>
    <row r="2" spans="1:5">
      <c r="B2" s="2" t="s">
        <v>343</v>
      </c>
      <c r="C2" s="2" t="s">
        <v>344</v>
      </c>
      <c r="D2" s="2" t="s">
        <v>345</v>
      </c>
      <c r="E2" s="2" t="s">
        <v>346</v>
      </c>
    </row>
    <row r="3" spans="1:5">
      <c r="A3" s="3" t="s">
        <v>232</v>
      </c>
    </row>
    <row r="4" spans="1:5">
      <c r="A4" s="4" t="s">
        <v>347</v>
      </c>
      <c r="B4" s="8" t="n">
        <v>0</v>
      </c>
      <c r="C4" s="8" t="n">
        <v>177000</v>
      </c>
      <c r="D4" s="8" t="n">
        <v>2214000</v>
      </c>
      <c r="E4" s="8" t="n">
        <v>3487000</v>
      </c>
    </row>
    <row r="5" spans="1:5">
      <c r="A5" s="4" t="s">
        <v>348</v>
      </c>
      <c r="B5" s="5" t="n">
        <v>10300000</v>
      </c>
      <c r="D5" s="8" t="n">
        <v>10300000</v>
      </c>
    </row>
    <row r="6" spans="1:5">
      <c r="A6" s="4" t="s">
        <v>231</v>
      </c>
    </row>
    <row r="7" spans="1:5">
      <c r="A7" s="3" t="s">
        <v>232</v>
      </c>
    </row>
    <row r="8" spans="1:5">
      <c r="A8" s="4" t="s">
        <v>349</v>
      </c>
      <c r="D8" s="5" t="n">
        <v>3</v>
      </c>
    </row>
    <row r="9" spans="1:5">
      <c r="A9" s="4" t="s">
        <v>350</v>
      </c>
      <c r="D9" s="8" t="n">
        <v>93500000</v>
      </c>
    </row>
    <row r="10" spans="1:5">
      <c r="A10" s="4" t="s">
        <v>351</v>
      </c>
      <c r="D10" s="4" t="s">
        <v>352</v>
      </c>
    </row>
    <row r="11" spans="1:5">
      <c r="A11" s="4" t="s">
        <v>353</v>
      </c>
      <c r="B11" s="5" t="n">
        <v>2300000</v>
      </c>
      <c r="D11" s="8" t="n">
        <v>5300000</v>
      </c>
    </row>
    <row r="12" spans="1:5">
      <c r="A12" s="4" t="s">
        <v>354</v>
      </c>
      <c r="B12" s="8" t="n">
        <v>1100000</v>
      </c>
      <c r="D12" s="5" t="n">
        <v>451000</v>
      </c>
    </row>
    <row r="13" spans="1:5">
      <c r="A13" s="4" t="s">
        <v>347</v>
      </c>
      <c r="D13" s="8" t="n">
        <v>2100000</v>
      </c>
    </row>
    <row r="14" spans="1:5">
      <c r="A14" s="4" t="s">
        <v>237</v>
      </c>
    </row>
    <row r="15" spans="1:5">
      <c r="A15" s="3" t="s">
        <v>232</v>
      </c>
    </row>
    <row r="16" spans="1:5">
      <c r="A16" s="4" t="s">
        <v>349</v>
      </c>
      <c r="E16" s="5" t="n">
        <v>2</v>
      </c>
    </row>
    <row r="17" spans="1:5">
      <c r="A17" s="4" t="s">
        <v>350</v>
      </c>
      <c r="E17" s="8" t="n">
        <v>144100000</v>
      </c>
    </row>
    <row r="18" spans="1:5">
      <c r="A18" s="4" t="s">
        <v>351</v>
      </c>
      <c r="E18" s="4" t="s">
        <v>355</v>
      </c>
    </row>
    <row r="19" spans="1:5">
      <c r="A19" s="4" t="s">
        <v>353</v>
      </c>
      <c r="C19" s="5" t="n">
        <v>2800000</v>
      </c>
      <c r="E19" s="8" t="n">
        <v>3500000</v>
      </c>
    </row>
    <row r="20" spans="1:5">
      <c r="A20" s="4" t="s">
        <v>354</v>
      </c>
      <c r="C20" s="5" t="n">
        <v>1400000</v>
      </c>
      <c r="E20" s="5" t="n">
        <v>-1200000</v>
      </c>
    </row>
    <row r="21" spans="1:5">
      <c r="A21" s="4" t="s">
        <v>347</v>
      </c>
      <c r="C21" s="8" t="n">
        <v>0</v>
      </c>
      <c r="E21" s="8" t="n">
        <v>3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9</v>
      </c>
    </row>
    <row r="2" spans="1:3">
      <c r="A2" s="4" t="s">
        <v>231</v>
      </c>
    </row>
    <row r="3" spans="1:3">
      <c r="A3" s="3" t="s">
        <v>232</v>
      </c>
    </row>
    <row r="4" spans="1:3">
      <c r="A4" s="4" t="s">
        <v>27</v>
      </c>
      <c r="B4" s="8" t="n">
        <v>9807</v>
      </c>
    </row>
    <row r="5" spans="1:3">
      <c r="A5" s="4" t="s">
        <v>28</v>
      </c>
      <c r="B5" s="5" t="n">
        <v>73379</v>
      </c>
    </row>
    <row r="6" spans="1:3">
      <c r="A6" s="4" t="s">
        <v>357</v>
      </c>
      <c r="B6" s="5" t="n">
        <v>93465</v>
      </c>
    </row>
    <row r="7" spans="1:3">
      <c r="A7" s="4" t="s">
        <v>237</v>
      </c>
    </row>
    <row r="8" spans="1:3">
      <c r="A8" s="3" t="s">
        <v>232</v>
      </c>
    </row>
    <row r="9" spans="1:3">
      <c r="A9" s="4" t="s">
        <v>27</v>
      </c>
      <c r="C9" s="8" t="n">
        <v>17176</v>
      </c>
    </row>
    <row r="10" spans="1:3">
      <c r="A10" s="4" t="s">
        <v>28</v>
      </c>
      <c r="C10" s="5" t="n">
        <v>119030</v>
      </c>
    </row>
    <row r="11" spans="1:3">
      <c r="A11" s="4" t="s">
        <v>357</v>
      </c>
      <c r="C11" s="5" t="n">
        <v>144068</v>
      </c>
    </row>
    <row r="12" spans="1:3">
      <c r="A12" s="4" t="s">
        <v>358</v>
      </c>
    </row>
    <row r="13" spans="1:3">
      <c r="A13" s="3" t="s">
        <v>232</v>
      </c>
    </row>
    <row r="14" spans="1:3">
      <c r="A14" s="4" t="s">
        <v>359</v>
      </c>
      <c r="B14" s="8" t="n">
        <v>10279</v>
      </c>
    </row>
    <row r="15" spans="1:3">
      <c r="A15" s="4" t="s">
        <v>360</v>
      </c>
    </row>
    <row r="16" spans="1:3">
      <c r="A16" s="3" t="s">
        <v>232</v>
      </c>
    </row>
    <row r="17" spans="1:3">
      <c r="A17" s="4" t="s">
        <v>359</v>
      </c>
      <c r="C17" s="8" t="n">
        <v>7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1</v>
      </c>
      <c r="B1" s="2" t="s">
        <v>68</v>
      </c>
      <c r="E1" s="2" t="s">
        <v>1</v>
      </c>
    </row>
    <row r="2" spans="1:7">
      <c r="B2" s="2" t="s">
        <v>2</v>
      </c>
      <c r="C2" s="2" t="s">
        <v>69</v>
      </c>
      <c r="D2" s="2" t="s">
        <v>362</v>
      </c>
      <c r="E2" s="2" t="s">
        <v>2</v>
      </c>
      <c r="F2" s="2" t="s">
        <v>69</v>
      </c>
      <c r="G2" s="2" t="s">
        <v>362</v>
      </c>
    </row>
    <row r="3" spans="1:7">
      <c r="A3" s="4" t="s">
        <v>231</v>
      </c>
    </row>
    <row r="4" spans="1:7">
      <c r="A4" s="3" t="s">
        <v>363</v>
      </c>
    </row>
    <row r="5" spans="1:7">
      <c r="A5" s="4" t="s">
        <v>364</v>
      </c>
      <c r="B5" s="8" t="n">
        <v>26796</v>
      </c>
      <c r="C5" s="8" t="n">
        <v>24318</v>
      </c>
      <c r="E5" s="8" t="n">
        <v>78172</v>
      </c>
      <c r="F5" s="8" t="n">
        <v>69339</v>
      </c>
    </row>
    <row r="6" spans="1:7">
      <c r="A6" s="4" t="s">
        <v>85</v>
      </c>
      <c r="B6" s="8" t="n">
        <v>4052</v>
      </c>
      <c r="C6" s="5" t="n">
        <v>2190</v>
      </c>
      <c r="E6" s="8" t="n">
        <v>9352</v>
      </c>
      <c r="F6" s="5" t="n">
        <v>1087</v>
      </c>
    </row>
    <row r="7" spans="1:7">
      <c r="A7" s="4" t="s">
        <v>237</v>
      </c>
    </row>
    <row r="8" spans="1:7">
      <c r="A8" s="3" t="s">
        <v>363</v>
      </c>
    </row>
    <row r="9" spans="1:7">
      <c r="A9" s="4" t="s">
        <v>364</v>
      </c>
      <c r="C9" s="5" t="n">
        <v>22200</v>
      </c>
      <c r="D9" s="8" t="n">
        <v>17619</v>
      </c>
      <c r="F9" s="5" t="n">
        <v>67726</v>
      </c>
      <c r="G9" s="8" t="n">
        <v>62570</v>
      </c>
    </row>
    <row r="10" spans="1:7">
      <c r="A10" s="4" t="s">
        <v>85</v>
      </c>
      <c r="C10" s="8" t="n">
        <v>1705</v>
      </c>
      <c r="D10" s="8" t="n">
        <v>-2443</v>
      </c>
      <c r="F10" s="8" t="n">
        <v>7168</v>
      </c>
      <c r="G10" s="8" t="n">
        <v>10651</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5"/>
    <col customWidth="1" max="3" min="3" width="26"/>
  </cols>
  <sheetData>
    <row r="1" spans="1:3">
      <c r="A1" s="1" t="s">
        <v>365</v>
      </c>
      <c r="B1" s="2" t="s">
        <v>1</v>
      </c>
      <c r="C1" s="2" t="s">
        <v>366</v>
      </c>
    </row>
    <row r="2" spans="1:3">
      <c r="B2" s="2" t="s">
        <v>2</v>
      </c>
      <c r="C2" s="2" t="s">
        <v>25</v>
      </c>
    </row>
    <row r="3" spans="1:3">
      <c r="A3" s="3" t="s">
        <v>367</v>
      </c>
    </row>
    <row r="4" spans="1:3">
      <c r="A4" s="4" t="s">
        <v>29</v>
      </c>
      <c r="B4" s="8" t="n">
        <v>98849</v>
      </c>
      <c r="C4" s="8" t="n">
        <v>96235</v>
      </c>
    </row>
    <row r="5" spans="1:3">
      <c r="A5" s="4" t="s">
        <v>359</v>
      </c>
    </row>
    <row r="6" spans="1:3">
      <c r="A6" s="3" t="s">
        <v>367</v>
      </c>
    </row>
    <row r="7" spans="1:3">
      <c r="A7" s="4" t="s">
        <v>29</v>
      </c>
      <c r="B7" s="5" t="n">
        <v>97644</v>
      </c>
      <c r="C7" s="5" t="n">
        <v>94939</v>
      </c>
    </row>
    <row r="8" spans="1:3">
      <c r="A8" s="4" t="s">
        <v>368</v>
      </c>
      <c r="B8" s="8" t="n">
        <v>25337</v>
      </c>
      <c r="C8" s="8" t="n">
        <v>17682</v>
      </c>
    </row>
    <row r="9" spans="1:3">
      <c r="A9" s="4" t="s">
        <v>369</v>
      </c>
      <c r="B9" s="4" t="s">
        <v>370</v>
      </c>
      <c r="C9" s="4" t="s">
        <v>371</v>
      </c>
    </row>
    <row r="10" spans="1:3">
      <c r="A10" s="4" t="s">
        <v>372</v>
      </c>
    </row>
    <row r="11" spans="1:3">
      <c r="A11" s="3" t="s">
        <v>367</v>
      </c>
    </row>
    <row r="12" spans="1:3">
      <c r="A12" s="4" t="s">
        <v>29</v>
      </c>
      <c r="B12" s="8" t="n">
        <v>1205</v>
      </c>
      <c r="C12" s="8" t="n">
        <v>1296</v>
      </c>
    </row>
    <row r="13" spans="1:3">
      <c r="A13" s="4" t="s">
        <v>368</v>
      </c>
      <c r="B13" s="8" t="n">
        <v>357</v>
      </c>
      <c r="C13" s="8" t="n">
        <v>266</v>
      </c>
    </row>
    <row r="14" spans="1:3">
      <c r="A14" s="4" t="s">
        <v>369</v>
      </c>
      <c r="B14" s="4" t="s">
        <v>373</v>
      </c>
      <c r="C1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8</v>
      </c>
      <c r="D1" s="2" t="s">
        <v>1</v>
      </c>
    </row>
    <row r="2" spans="1:5">
      <c r="B2" s="2" t="s">
        <v>2</v>
      </c>
      <c r="C2" s="2" t="s">
        <v>69</v>
      </c>
      <c r="D2" s="2" t="s">
        <v>2</v>
      </c>
      <c r="E2" s="2" t="s">
        <v>69</v>
      </c>
    </row>
    <row r="3" spans="1:5">
      <c r="A3" s="4" t="s">
        <v>376</v>
      </c>
    </row>
    <row r="4" spans="1:5">
      <c r="A4" s="3" t="s">
        <v>367</v>
      </c>
    </row>
    <row r="5" spans="1:5">
      <c r="A5" s="4" t="s">
        <v>377</v>
      </c>
      <c r="B5" s="8" t="n">
        <v>2653</v>
      </c>
      <c r="C5" s="8" t="n">
        <v>2248</v>
      </c>
      <c r="D5" s="8" t="n">
        <v>7828</v>
      </c>
      <c r="E5" s="8" t="n">
        <v>6547</v>
      </c>
    </row>
    <row r="6" spans="1:5">
      <c r="A6" s="4" t="s">
        <v>378</v>
      </c>
    </row>
    <row r="7" spans="1:5">
      <c r="A7" s="3" t="s">
        <v>367</v>
      </c>
    </row>
    <row r="8" spans="1:5">
      <c r="A8" s="4" t="s">
        <v>377</v>
      </c>
      <c r="B8" s="8" t="n">
        <v>31</v>
      </c>
      <c r="C8" s="8" t="n">
        <v>31</v>
      </c>
      <c r="D8" s="8" t="n">
        <v>93</v>
      </c>
      <c r="E8" s="8" t="n">
        <v>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43</v>
      </c>
    </row>
    <row r="2" spans="1:2">
      <c r="A2" s="4" t="s">
        <v>359</v>
      </c>
    </row>
    <row r="3" spans="1:2">
      <c r="A3" s="3" t="s">
        <v>380</v>
      </c>
    </row>
    <row r="4" spans="1:2">
      <c r="A4" s="4" t="s">
        <v>381</v>
      </c>
      <c r="B4" s="8" t="n">
        <v>2575</v>
      </c>
    </row>
    <row r="5" spans="1:2">
      <c r="A5" s="5" t="n">
        <v>2018</v>
      </c>
      <c r="B5" s="5" t="n">
        <v>10371</v>
      </c>
    </row>
    <row r="6" spans="1:2">
      <c r="A6" s="5" t="n">
        <v>2019</v>
      </c>
      <c r="B6" s="5" t="n">
        <v>10371</v>
      </c>
    </row>
    <row r="7" spans="1:2">
      <c r="A7" s="5" t="n">
        <v>2020</v>
      </c>
      <c r="B7" s="5" t="n">
        <v>10371</v>
      </c>
    </row>
    <row r="8" spans="1:2">
      <c r="A8" s="5" t="n">
        <v>2021</v>
      </c>
      <c r="B8" s="5" t="n">
        <v>10371</v>
      </c>
    </row>
    <row r="9" spans="1:2">
      <c r="A9" s="4" t="s">
        <v>372</v>
      </c>
    </row>
    <row r="10" spans="1:2">
      <c r="A10" s="3" t="s">
        <v>380</v>
      </c>
    </row>
    <row r="11" spans="1:2">
      <c r="A11" s="4" t="s">
        <v>381</v>
      </c>
      <c r="B11" s="5" t="n">
        <v>31</v>
      </c>
    </row>
    <row r="12" spans="1:2">
      <c r="A12" s="5" t="n">
        <v>2018</v>
      </c>
      <c r="B12" s="5" t="n">
        <v>125</v>
      </c>
    </row>
    <row r="13" spans="1:2">
      <c r="A13" s="5" t="n">
        <v>2019</v>
      </c>
      <c r="B13" s="5" t="n">
        <v>125</v>
      </c>
    </row>
    <row r="14" spans="1:2">
      <c r="A14" s="5" t="n">
        <v>2020</v>
      </c>
      <c r="B14" s="5" t="n">
        <v>125</v>
      </c>
    </row>
    <row r="15" spans="1:2">
      <c r="A15" s="5" t="n">
        <v>2021</v>
      </c>
      <c r="B15" s="8" t="n">
        <v>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45"/>
    <col customWidth="1" max="5" min="5" width="21"/>
  </cols>
  <sheetData>
    <row r="1" spans="1:5">
      <c r="A1" s="1" t="s">
        <v>382</v>
      </c>
      <c r="B1" s="2" t="s">
        <v>68</v>
      </c>
      <c r="D1" s="2" t="s">
        <v>1</v>
      </c>
    </row>
    <row r="2" spans="1:5">
      <c r="B2" s="2" t="s">
        <v>383</v>
      </c>
      <c r="C2" s="2" t="s">
        <v>344</v>
      </c>
      <c r="D2" s="2" t="s">
        <v>384</v>
      </c>
      <c r="E2" s="2" t="s">
        <v>344</v>
      </c>
    </row>
    <row r="3" spans="1:5">
      <c r="A3" s="3" t="s">
        <v>385</v>
      </c>
    </row>
    <row r="4" spans="1:5">
      <c r="A4" s="4" t="s">
        <v>386</v>
      </c>
      <c r="B4" s="5" t="n">
        <v>3</v>
      </c>
      <c r="D4" s="5" t="n">
        <v>3</v>
      </c>
    </row>
    <row r="5" spans="1:5">
      <c r="A5" s="4" t="s">
        <v>94</v>
      </c>
      <c r="B5" s="8" t="n">
        <v>91000</v>
      </c>
      <c r="C5" s="8" t="n">
        <v>561000</v>
      </c>
      <c r="D5" s="8" t="n">
        <v>676000</v>
      </c>
      <c r="E5" s="8" t="n">
        <v>1755000</v>
      </c>
    </row>
    <row r="6" spans="1:5">
      <c r="A6" s="4" t="s">
        <v>387</v>
      </c>
      <c r="D6" s="8" t="n">
        <v>0</v>
      </c>
      <c r="E6" s="8" t="n">
        <v>0</v>
      </c>
    </row>
    <row r="7" spans="1:5">
      <c r="A7" s="4" t="s">
        <v>388</v>
      </c>
      <c r="D7" s="5" t="n">
        <v>0</v>
      </c>
    </row>
    <row r="8" spans="1:5">
      <c r="A8" s="4" t="s">
        <v>389</v>
      </c>
    </row>
    <row r="9" spans="1:5">
      <c r="A9" s="3" t="s">
        <v>385</v>
      </c>
    </row>
    <row r="10" spans="1:5">
      <c r="A10" s="4" t="s">
        <v>390</v>
      </c>
      <c r="D10" s="5" t="n">
        <v>0</v>
      </c>
    </row>
    <row r="11" spans="1:5">
      <c r="A11" s="4" t="s">
        <v>391</v>
      </c>
      <c r="B11" s="5" t="n">
        <v>243000</v>
      </c>
      <c r="D11" s="8" t="n">
        <v>243000</v>
      </c>
    </row>
    <row r="12" spans="1:5">
      <c r="A12" s="4" t="s">
        <v>392</v>
      </c>
      <c r="B12" s="8" t="n">
        <v>0</v>
      </c>
      <c r="D12" s="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93</v>
      </c>
      <c r="B1" s="2" t="s">
        <v>343</v>
      </c>
      <c r="C1" s="2" t="s">
        <v>394</v>
      </c>
    </row>
    <row r="2" spans="1:3">
      <c r="A2" s="4" t="s">
        <v>395</v>
      </c>
    </row>
    <row r="3" spans="1:3">
      <c r="A3" s="3" t="s">
        <v>396</v>
      </c>
    </row>
    <row r="4" spans="1:3">
      <c r="A4" s="4" t="s">
        <v>397</v>
      </c>
      <c r="B4" s="8" t="n">
        <v>254070</v>
      </c>
      <c r="C4" s="8" t="n">
        <v>54100</v>
      </c>
    </row>
    <row r="5" spans="1:3">
      <c r="A5" s="4" t="s">
        <v>398</v>
      </c>
      <c r="B5" s="8" t="n">
        <v>1586</v>
      </c>
      <c r="C5" s="8" t="n">
        <v>958</v>
      </c>
    </row>
    <row r="6" spans="1:3">
      <c r="A6" s="4" t="s">
        <v>399</v>
      </c>
      <c r="C6" s="5" t="n">
        <v>2</v>
      </c>
    </row>
    <row r="7" spans="1:3">
      <c r="A7" s="4" t="s">
        <v>45</v>
      </c>
    </row>
    <row r="8" spans="1:3">
      <c r="A8" s="3" t="s">
        <v>396</v>
      </c>
    </row>
    <row r="9" spans="1:3">
      <c r="A9" s="4" t="s">
        <v>400</v>
      </c>
      <c r="C9" s="8" t="n">
        <v>64</v>
      </c>
    </row>
    <row r="10" spans="1:3">
      <c r="A10" s="4" t="s">
        <v>401</v>
      </c>
    </row>
    <row r="11" spans="1:3">
      <c r="A11" s="3" t="s">
        <v>396</v>
      </c>
    </row>
    <row r="12" spans="1:3">
      <c r="A12" s="4" t="s">
        <v>402</v>
      </c>
      <c r="B12" s="4" t="s">
        <v>403</v>
      </c>
    </row>
    <row r="13" spans="1:3">
      <c r="A13" s="4" t="s">
        <v>404</v>
      </c>
    </row>
    <row r="14" spans="1:3">
      <c r="A14" s="3" t="s">
        <v>396</v>
      </c>
    </row>
    <row r="15" spans="1:3">
      <c r="A15" s="4" t="s">
        <v>402</v>
      </c>
      <c r="B15"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6</v>
      </c>
      <c r="B1" s="2" t="s">
        <v>1</v>
      </c>
    </row>
    <row r="2" spans="1:3">
      <c r="B2" s="2" t="s">
        <v>2</v>
      </c>
      <c r="C2" s="2" t="s">
        <v>25</v>
      </c>
    </row>
    <row r="3" spans="1:3">
      <c r="A3" s="3" t="s">
        <v>407</v>
      </c>
    </row>
    <row r="4" spans="1:3">
      <c r="A4" s="4" t="s">
        <v>408</v>
      </c>
      <c r="B4" s="8" t="n">
        <v>590616</v>
      </c>
      <c r="C4" s="8" t="n">
        <v>501152</v>
      </c>
    </row>
    <row r="5" spans="1:3">
      <c r="A5" s="4" t="s">
        <v>409</v>
      </c>
      <c r="B5" s="4" t="s">
        <v>410</v>
      </c>
    </row>
    <row r="6" spans="1:3">
      <c r="A6" s="4" t="s">
        <v>411</v>
      </c>
      <c r="B6" s="4" t="s">
        <v>412</v>
      </c>
    </row>
    <row r="7" spans="1:3">
      <c r="A7" s="4" t="s">
        <v>413</v>
      </c>
      <c r="B7" s="8" t="n">
        <v>592545</v>
      </c>
      <c r="C7" s="5" t="n">
        <v>503545</v>
      </c>
    </row>
    <row r="8" spans="1:3">
      <c r="A8" s="4" t="s">
        <v>414</v>
      </c>
    </row>
    <row r="9" spans="1:3">
      <c r="A9" s="3" t="s">
        <v>407</v>
      </c>
    </row>
    <row r="10" spans="1:3">
      <c r="A10" s="4" t="s">
        <v>409</v>
      </c>
      <c r="B10" s="4" t="s">
        <v>415</v>
      </c>
    </row>
    <row r="11" spans="1:3">
      <c r="A11" s="4" t="s">
        <v>413</v>
      </c>
      <c r="B11" s="8" t="n">
        <v>295545</v>
      </c>
      <c r="C11" s="8" t="n">
        <v>295545</v>
      </c>
    </row>
    <row r="12" spans="1:3">
      <c r="A12" s="4" t="s">
        <v>416</v>
      </c>
      <c r="B12" s="8" t="n">
        <v>488500</v>
      </c>
    </row>
    <row r="13" spans="1:3">
      <c r="A13" s="4" t="s">
        <v>417</v>
      </c>
    </row>
    <row r="14" spans="1:3">
      <c r="A14" s="3" t="s">
        <v>407</v>
      </c>
    </row>
    <row r="15" spans="1:3">
      <c r="A15" s="4" t="s">
        <v>418</v>
      </c>
      <c r="B15" s="4" t="s">
        <v>403</v>
      </c>
    </row>
    <row r="16" spans="1:3">
      <c r="A16" s="4" t="s">
        <v>419</v>
      </c>
    </row>
    <row r="17" spans="1:3">
      <c r="A17" s="3" t="s">
        <v>407</v>
      </c>
    </row>
    <row r="18" spans="1:3">
      <c r="A18" s="4" t="s">
        <v>418</v>
      </c>
      <c r="B18" s="4" t="s">
        <v>420</v>
      </c>
    </row>
    <row r="19" spans="1:3">
      <c r="A19" s="4" t="s">
        <v>421</v>
      </c>
    </row>
    <row r="20" spans="1:3">
      <c r="A20" s="3" t="s">
        <v>407</v>
      </c>
    </row>
    <row r="21" spans="1:3">
      <c r="A21" s="4" t="s">
        <v>413</v>
      </c>
      <c r="B21" s="8" t="n">
        <v>54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9</v>
      </c>
    </row>
    <row r="3" spans="1:3">
      <c r="A3" s="3" t="s">
        <v>423</v>
      </c>
    </row>
    <row r="4" spans="1:3">
      <c r="A4" s="4" t="s">
        <v>424</v>
      </c>
      <c r="B4" s="8" t="n">
        <v>503545</v>
      </c>
    </row>
    <row r="5" spans="1:3">
      <c r="A5" s="4" t="s">
        <v>425</v>
      </c>
      <c r="B5" s="5" t="n">
        <v>-2393</v>
      </c>
    </row>
    <row r="6" spans="1:3">
      <c r="A6" s="4" t="s">
        <v>426</v>
      </c>
      <c r="B6" s="5" t="n">
        <v>501152</v>
      </c>
    </row>
    <row r="7" spans="1:3">
      <c r="A7" s="4" t="s">
        <v>427</v>
      </c>
      <c r="B7" s="5" t="n">
        <v>113600</v>
      </c>
      <c r="C7" s="8" t="n">
        <v>186980</v>
      </c>
    </row>
    <row r="8" spans="1:3">
      <c r="A8" s="4" t="s">
        <v>428</v>
      </c>
      <c r="B8" s="5" t="n">
        <v>0</v>
      </c>
    </row>
    <row r="9" spans="1:3">
      <c r="A9" s="4" t="s">
        <v>429</v>
      </c>
      <c r="B9" s="5" t="n">
        <v>113600</v>
      </c>
    </row>
    <row r="10" spans="1:3">
      <c r="A10" s="4" t="s">
        <v>430</v>
      </c>
      <c r="B10" s="5" t="n">
        <v>-24600</v>
      </c>
    </row>
    <row r="11" spans="1:3">
      <c r="A11" s="4" t="s">
        <v>431</v>
      </c>
      <c r="B11" s="5" t="n">
        <v>464</v>
      </c>
    </row>
    <row r="12" spans="1:3">
      <c r="A12" s="4" t="s">
        <v>120</v>
      </c>
      <c r="B12" s="5" t="n">
        <v>464</v>
      </c>
    </row>
    <row r="13" spans="1:3">
      <c r="A13" s="4" t="s">
        <v>432</v>
      </c>
      <c r="B13" s="5" t="n">
        <v>592545</v>
      </c>
    </row>
    <row r="14" spans="1:3">
      <c r="A14" s="4" t="s">
        <v>433</v>
      </c>
      <c r="B14" s="5" t="n">
        <v>-1929</v>
      </c>
    </row>
    <row r="15" spans="1:3">
      <c r="A15" s="4" t="s">
        <v>434</v>
      </c>
      <c r="B15" s="5" t="n">
        <v>590616</v>
      </c>
    </row>
    <row r="16" spans="1:3">
      <c r="A16" s="4" t="s">
        <v>414</v>
      </c>
    </row>
    <row r="17" spans="1:3">
      <c r="A17" s="3" t="s">
        <v>423</v>
      </c>
    </row>
    <row r="18" spans="1:3">
      <c r="A18" s="4" t="s">
        <v>424</v>
      </c>
      <c r="B18" s="5" t="n">
        <v>295545</v>
      </c>
    </row>
    <row r="19" spans="1:3">
      <c r="A19" s="4" t="s">
        <v>427</v>
      </c>
      <c r="B19" s="5" t="n">
        <v>0</v>
      </c>
    </row>
    <row r="20" spans="1:3">
      <c r="A20" s="4" t="s">
        <v>430</v>
      </c>
      <c r="B20" s="5" t="n">
        <v>0</v>
      </c>
    </row>
    <row r="21" spans="1:3">
      <c r="A21" s="4" t="s">
        <v>432</v>
      </c>
      <c r="B21" s="5" t="n">
        <v>295545</v>
      </c>
    </row>
    <row r="22" spans="1:3">
      <c r="A22" s="4" t="s">
        <v>435</v>
      </c>
    </row>
    <row r="23" spans="1:3">
      <c r="A23" s="3" t="s">
        <v>423</v>
      </c>
    </row>
    <row r="24" spans="1:3">
      <c r="A24" s="4" t="s">
        <v>424</v>
      </c>
      <c r="B24" s="5" t="n">
        <v>208000</v>
      </c>
    </row>
    <row r="25" spans="1:3">
      <c r="A25" s="4" t="s">
        <v>427</v>
      </c>
      <c r="B25" s="5" t="n">
        <v>113600</v>
      </c>
    </row>
    <row r="26" spans="1:3">
      <c r="A26" s="4" t="s">
        <v>430</v>
      </c>
      <c r="B26" s="5" t="n">
        <v>-24600</v>
      </c>
    </row>
    <row r="27" spans="1:3">
      <c r="A27" s="4" t="s">
        <v>432</v>
      </c>
      <c r="B27" s="8" t="n">
        <v>29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8</v>
      </c>
      <c r="D1" s="2" t="s">
        <v>1</v>
      </c>
    </row>
    <row r="2" spans="1:5">
      <c r="B2" s="2" t="s">
        <v>2</v>
      </c>
      <c r="C2" s="2" t="s">
        <v>69</v>
      </c>
      <c r="D2" s="2" t="s">
        <v>2</v>
      </c>
      <c r="E2" s="2" t="s">
        <v>69</v>
      </c>
    </row>
    <row r="3" spans="1:5">
      <c r="A3" s="3" t="s">
        <v>90</v>
      </c>
    </row>
    <row r="4" spans="1:5">
      <c r="A4" s="4" t="s">
        <v>91</v>
      </c>
      <c r="B4" s="8" t="n">
        <v>4052</v>
      </c>
      <c r="C4" s="8" t="n">
        <v>1754</v>
      </c>
      <c r="D4" s="8" t="n">
        <v>8500</v>
      </c>
      <c r="E4" s="8" t="n">
        <v>1870</v>
      </c>
    </row>
    <row r="5" spans="1:5">
      <c r="A5" s="3" t="s">
        <v>92</v>
      </c>
    </row>
    <row r="6" spans="1:5">
      <c r="A6" s="4" t="s">
        <v>93</v>
      </c>
      <c r="B6" s="5" t="n">
        <v>96</v>
      </c>
      <c r="C6" s="5" t="n">
        <v>1314</v>
      </c>
      <c r="D6" s="5" t="n">
        <v>16</v>
      </c>
      <c r="E6" s="5" t="n">
        <v>-6060</v>
      </c>
    </row>
    <row r="7" spans="1:5">
      <c r="A7" s="4" t="s">
        <v>94</v>
      </c>
      <c r="B7" s="5" t="n">
        <v>91</v>
      </c>
      <c r="C7" s="5" t="n">
        <v>561</v>
      </c>
      <c r="D7" s="5" t="n">
        <v>676</v>
      </c>
      <c r="E7" s="5" t="n">
        <v>1755</v>
      </c>
    </row>
    <row r="8" spans="1:5">
      <c r="A8" s="4" t="s">
        <v>95</v>
      </c>
      <c r="B8" s="5" t="n">
        <v>187</v>
      </c>
      <c r="C8" s="5" t="n">
        <v>1875</v>
      </c>
      <c r="D8" s="5" t="n">
        <v>692</v>
      </c>
      <c r="E8" s="5" t="n">
        <v>-4305</v>
      </c>
    </row>
    <row r="9" spans="1:5">
      <c r="A9" s="4" t="s">
        <v>96</v>
      </c>
      <c r="B9" s="8" t="n">
        <v>4239</v>
      </c>
      <c r="C9" s="8" t="n">
        <v>3629</v>
      </c>
      <c r="D9" s="8" t="n">
        <v>9192</v>
      </c>
      <c r="E9" s="8" t="n">
        <v>-24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6</v>
      </c>
      <c r="B1" s="2" t="s">
        <v>1</v>
      </c>
    </row>
    <row r="2" spans="1:3">
      <c r="B2" s="2" t="s">
        <v>343</v>
      </c>
      <c r="C2" s="2" t="s">
        <v>325</v>
      </c>
    </row>
    <row r="3" spans="1:3">
      <c r="A3" s="3" t="s">
        <v>407</v>
      </c>
    </row>
    <row r="4" spans="1:3">
      <c r="A4" s="4" t="s">
        <v>437</v>
      </c>
      <c r="B4" s="8" t="n">
        <v>590616000</v>
      </c>
      <c r="C4" s="8" t="n">
        <v>501152000</v>
      </c>
    </row>
    <row r="5" spans="1:3">
      <c r="A5" s="4" t="s">
        <v>409</v>
      </c>
      <c r="B5" s="4" t="s">
        <v>410</v>
      </c>
    </row>
    <row r="6" spans="1:3">
      <c r="A6" s="4" t="s">
        <v>438</v>
      </c>
    </row>
    <row r="7" spans="1:3">
      <c r="A7" s="3" t="s">
        <v>407</v>
      </c>
    </row>
    <row r="8" spans="1:3">
      <c r="A8" s="4" t="s">
        <v>439</v>
      </c>
      <c r="B8" s="8" t="n">
        <v>400000000</v>
      </c>
    </row>
    <row r="9" spans="1:3">
      <c r="A9" s="4" t="s">
        <v>440</v>
      </c>
      <c r="B9" s="5" t="n">
        <v>98100000</v>
      </c>
    </row>
    <row r="10" spans="1:3">
      <c r="A10" s="4" t="s">
        <v>441</v>
      </c>
      <c r="B10" s="8" t="n">
        <v>193969000</v>
      </c>
    </row>
    <row r="11" spans="1:3">
      <c r="A11" s="4" t="s">
        <v>442</v>
      </c>
      <c r="B11" s="4" t="s">
        <v>443</v>
      </c>
    </row>
    <row r="12" spans="1:3">
      <c r="A12" s="4" t="s">
        <v>444</v>
      </c>
      <c r="B12" s="4" t="s">
        <v>445</v>
      </c>
    </row>
    <row r="13" spans="1:3">
      <c r="A13" s="4" t="s">
        <v>446</v>
      </c>
      <c r="B13" s="11" t="n">
        <v>1.75</v>
      </c>
    </row>
    <row r="14" spans="1:3">
      <c r="A14" s="4" t="s">
        <v>447</v>
      </c>
    </row>
    <row r="15" spans="1:3">
      <c r="A15" s="3" t="s">
        <v>407</v>
      </c>
    </row>
    <row r="16" spans="1:3">
      <c r="A16" s="4" t="s">
        <v>418</v>
      </c>
      <c r="B16" s="4" t="s">
        <v>448</v>
      </c>
    </row>
    <row r="17" spans="1:3">
      <c r="A17" s="4" t="s">
        <v>449</v>
      </c>
      <c r="B17" s="11" t="n">
        <v>1.5</v>
      </c>
    </row>
    <row r="18" spans="1:3">
      <c r="A18" s="4" t="s">
        <v>450</v>
      </c>
    </row>
    <row r="19" spans="1:3">
      <c r="A19" s="3" t="s">
        <v>407</v>
      </c>
    </row>
    <row r="20" spans="1:3">
      <c r="A20" s="4" t="s">
        <v>418</v>
      </c>
      <c r="B20" s="4" t="s">
        <v>451</v>
      </c>
    </row>
    <row r="21" spans="1:3">
      <c r="A21" s="4" t="s">
        <v>452</v>
      </c>
      <c r="B21" s="4" t="s">
        <v>445</v>
      </c>
    </row>
    <row r="22" spans="1:3">
      <c r="A22" s="4" t="s">
        <v>453</v>
      </c>
      <c r="B22" s="4" t="s">
        <v>454</v>
      </c>
    </row>
    <row r="23" spans="1:3">
      <c r="A23" s="4" t="s">
        <v>455</v>
      </c>
      <c r="B23" s="4" t="s">
        <v>454</v>
      </c>
    </row>
    <row r="24" spans="1:3">
      <c r="A24" s="4" t="s">
        <v>456</v>
      </c>
    </row>
    <row r="25" spans="1:3">
      <c r="A25" s="3" t="s">
        <v>407</v>
      </c>
    </row>
    <row r="26" spans="1:3">
      <c r="A26" s="4" t="s">
        <v>457</v>
      </c>
      <c r="B26" s="4" t="s">
        <v>458</v>
      </c>
    </row>
    <row r="27" spans="1:3">
      <c r="A27" s="4" t="s">
        <v>459</v>
      </c>
    </row>
    <row r="28" spans="1:3">
      <c r="A28" s="3" t="s">
        <v>407</v>
      </c>
    </row>
    <row r="29" spans="1:3">
      <c r="A29" s="4" t="s">
        <v>457</v>
      </c>
      <c r="B29" s="4" t="s">
        <v>460</v>
      </c>
    </row>
    <row r="30" spans="1:3">
      <c r="A30" s="4" t="s">
        <v>461</v>
      </c>
    </row>
    <row r="31" spans="1:3">
      <c r="A31" s="3" t="s">
        <v>407</v>
      </c>
    </row>
    <row r="32" spans="1:3">
      <c r="A32" s="4" t="s">
        <v>457</v>
      </c>
      <c r="B32" s="4" t="s">
        <v>462</v>
      </c>
    </row>
    <row r="33" spans="1:3">
      <c r="A33" s="4" t="s">
        <v>463</v>
      </c>
    </row>
    <row r="34" spans="1:3">
      <c r="A34" s="3" t="s">
        <v>407</v>
      </c>
    </row>
    <row r="35" spans="1:3">
      <c r="A35" s="4" t="s">
        <v>457</v>
      </c>
      <c r="B35" s="4" t="s">
        <v>464</v>
      </c>
    </row>
    <row r="36" spans="1:3">
      <c r="A36" s="4" t="s">
        <v>465</v>
      </c>
    </row>
    <row r="37" spans="1:3">
      <c r="A37" s="3" t="s">
        <v>407</v>
      </c>
    </row>
    <row r="38" spans="1:3">
      <c r="A38" s="4" t="s">
        <v>439</v>
      </c>
      <c r="B38" s="8" t="n">
        <v>200000000</v>
      </c>
    </row>
    <row r="39" spans="1:3">
      <c r="A39" s="4" t="s">
        <v>437</v>
      </c>
      <c r="B39" s="8" t="n">
        <v>97000000</v>
      </c>
    </row>
    <row r="40" spans="1:3">
      <c r="A40" s="4" t="s">
        <v>409</v>
      </c>
      <c r="B40" s="4" t="s">
        <v>466</v>
      </c>
    </row>
    <row r="41" spans="1:3">
      <c r="A41" s="4" t="s">
        <v>467</v>
      </c>
    </row>
    <row r="42" spans="1:3">
      <c r="A42" s="3" t="s">
        <v>407</v>
      </c>
    </row>
    <row r="43" spans="1:3">
      <c r="A43" s="4" t="s">
        <v>439</v>
      </c>
      <c r="B43" s="8" t="n">
        <v>200000000</v>
      </c>
    </row>
    <row r="44" spans="1:3">
      <c r="A44" s="4" t="s">
        <v>437</v>
      </c>
      <c r="B44" s="8" t="n">
        <v>200000000</v>
      </c>
    </row>
    <row r="45" spans="1:3">
      <c r="A45" s="4" t="s">
        <v>468</v>
      </c>
    </row>
    <row r="46" spans="1:3">
      <c r="A46" s="3" t="s">
        <v>407</v>
      </c>
    </row>
    <row r="47" spans="1:3">
      <c r="A47" s="4" t="s">
        <v>469</v>
      </c>
      <c r="B47"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70</v>
      </c>
      <c r="B1" s="2" t="s">
        <v>2</v>
      </c>
      <c r="C1" s="2" t="s">
        <v>25</v>
      </c>
      <c r="D1" s="2" t="s">
        <v>471</v>
      </c>
      <c r="E1" s="2" t="s">
        <v>472</v>
      </c>
    </row>
    <row r="2" spans="1:5">
      <c r="A2" s="3" t="s">
        <v>407</v>
      </c>
    </row>
    <row r="3" spans="1:5">
      <c r="A3" s="4" t="s">
        <v>305</v>
      </c>
      <c r="B3" s="4" t="s">
        <v>300</v>
      </c>
    </row>
    <row r="4" spans="1:5">
      <c r="A4" s="4" t="s">
        <v>437</v>
      </c>
      <c r="B4" s="8" t="n">
        <v>590616000</v>
      </c>
      <c r="C4" s="8" t="n">
        <v>501152000</v>
      </c>
    </row>
    <row r="5" spans="1:5">
      <c r="A5" s="4" t="s">
        <v>473</v>
      </c>
    </row>
    <row r="6" spans="1:5">
      <c r="A6" s="3" t="s">
        <v>407</v>
      </c>
    </row>
    <row r="7" spans="1:5">
      <c r="A7" s="4" t="s">
        <v>305</v>
      </c>
      <c r="E7" s="4" t="s">
        <v>474</v>
      </c>
    </row>
    <row r="8" spans="1:5">
      <c r="A8" s="4" t="s">
        <v>475</v>
      </c>
      <c r="B8" s="8" t="n">
        <v>71500000</v>
      </c>
    </row>
    <row r="9" spans="1:5">
      <c r="A9" s="4" t="s">
        <v>476</v>
      </c>
    </row>
    <row r="10" spans="1:5">
      <c r="A10" s="3" t="s">
        <v>407</v>
      </c>
    </row>
    <row r="11" spans="1:5">
      <c r="A11" s="4" t="s">
        <v>437</v>
      </c>
      <c r="D11" s="8" t="n">
        <v>4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171</v>
      </c>
    </row>
    <row r="3" spans="1:3">
      <c r="A3" s="4" t="s">
        <v>381</v>
      </c>
      <c r="B3" s="8" t="n">
        <v>0</v>
      </c>
    </row>
    <row r="4" spans="1:3">
      <c r="A4" s="5" t="n">
        <v>2018</v>
      </c>
      <c r="B4" s="5" t="n">
        <v>97000</v>
      </c>
    </row>
    <row r="5" spans="1:3">
      <c r="A5" s="5" t="n">
        <v>2019</v>
      </c>
      <c r="B5" s="5" t="n">
        <v>200000</v>
      </c>
    </row>
    <row r="6" spans="1:3">
      <c r="A6" s="5" t="n">
        <v>2020</v>
      </c>
      <c r="B6" s="5" t="n">
        <v>203465</v>
      </c>
    </row>
    <row r="7" spans="1:3">
      <c r="A7" s="5" t="n">
        <v>2021</v>
      </c>
      <c r="B7" s="5" t="n">
        <v>35100</v>
      </c>
    </row>
    <row r="8" spans="1:3">
      <c r="A8" s="4" t="s">
        <v>478</v>
      </c>
      <c r="B8" s="5" t="n">
        <v>56980</v>
      </c>
    </row>
    <row r="9" spans="1:3">
      <c r="A9" s="4" t="s">
        <v>98</v>
      </c>
      <c r="B9" s="8" t="n">
        <v>592545</v>
      </c>
      <c r="C9" s="8" t="n">
        <v>503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479</v>
      </c>
      <c r="B1" s="2" t="s">
        <v>1</v>
      </c>
      <c r="C1" s="2" t="s">
        <v>366</v>
      </c>
    </row>
    <row r="2" spans="1:3">
      <c r="B2" s="2" t="s">
        <v>2</v>
      </c>
      <c r="C2" s="2" t="s">
        <v>25</v>
      </c>
    </row>
    <row r="3" spans="1:3">
      <c r="A3" s="3" t="s">
        <v>175</v>
      </c>
    </row>
    <row r="4" spans="1:3">
      <c r="A4" s="4" t="s">
        <v>480</v>
      </c>
      <c r="B4" s="8" t="n">
        <v>24362</v>
      </c>
      <c r="C4" s="8" t="n">
        <v>26112</v>
      </c>
    </row>
    <row r="5" spans="1:3">
      <c r="A5" s="4" t="s">
        <v>481</v>
      </c>
      <c r="B5" s="8" t="n">
        <v>4738</v>
      </c>
      <c r="C5" s="8" t="n">
        <v>3009</v>
      </c>
    </row>
    <row r="6" spans="1:3">
      <c r="A6" s="4" t="s">
        <v>482</v>
      </c>
      <c r="B6" s="4" t="s">
        <v>483</v>
      </c>
      <c r="C6"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8</v>
      </c>
      <c r="D1" s="2" t="s">
        <v>1</v>
      </c>
    </row>
    <row r="2" spans="1:5">
      <c r="B2" s="2" t="s">
        <v>2</v>
      </c>
      <c r="C2" s="2" t="s">
        <v>69</v>
      </c>
      <c r="D2" s="2" t="s">
        <v>2</v>
      </c>
      <c r="E2" s="2" t="s">
        <v>69</v>
      </c>
    </row>
    <row r="3" spans="1:5">
      <c r="A3" s="3" t="s">
        <v>175</v>
      </c>
    </row>
    <row r="4" spans="1:5">
      <c r="A4" s="4" t="s">
        <v>486</v>
      </c>
      <c r="B4" s="8" t="n">
        <v>578</v>
      </c>
      <c r="C4" s="8" t="n">
        <v>437</v>
      </c>
      <c r="D4" s="8" t="n">
        <v>1750</v>
      </c>
      <c r="E4" s="8" t="n">
        <v>16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43</v>
      </c>
    </row>
    <row r="2" spans="1:2">
      <c r="A2" s="3" t="s">
        <v>488</v>
      </c>
    </row>
    <row r="3" spans="1:2">
      <c r="A3" s="4" t="s">
        <v>381</v>
      </c>
      <c r="B3" s="8" t="n">
        <v>578</v>
      </c>
    </row>
    <row r="4" spans="1:2">
      <c r="A4" s="5" t="n">
        <v>2018</v>
      </c>
      <c r="B4" s="5" t="n">
        <v>2314</v>
      </c>
    </row>
    <row r="5" spans="1:2">
      <c r="A5" s="5" t="n">
        <v>2019</v>
      </c>
      <c r="B5" s="5" t="n">
        <v>2314</v>
      </c>
    </row>
    <row r="6" spans="1:2">
      <c r="A6" s="5" t="n">
        <v>2020</v>
      </c>
      <c r="B6" s="5" t="n">
        <v>2314</v>
      </c>
    </row>
    <row r="7" spans="1:2">
      <c r="A7" s="5" t="n">
        <v>2021</v>
      </c>
      <c r="B7" s="8" t="n">
        <v>2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89</v>
      </c>
      <c r="B1" s="2" t="s">
        <v>1</v>
      </c>
    </row>
    <row r="2" spans="1:4">
      <c r="B2" s="2" t="s">
        <v>2</v>
      </c>
      <c r="C2" s="2" t="s">
        <v>69</v>
      </c>
      <c r="D2" s="2" t="s">
        <v>25</v>
      </c>
    </row>
    <row r="3" spans="1:4">
      <c r="A3" s="3" t="s">
        <v>490</v>
      </c>
    </row>
    <row r="4" spans="1:4">
      <c r="A4" s="4" t="s">
        <v>491</v>
      </c>
      <c r="B4" s="8" t="n">
        <v>3504</v>
      </c>
      <c r="C4" s="8" t="n">
        <v>3422</v>
      </c>
      <c r="D4" s="8" t="n">
        <v>3566</v>
      </c>
    </row>
    <row r="5" spans="1:4">
      <c r="A5" s="4" t="s">
        <v>492</v>
      </c>
      <c r="B5" s="5" t="n">
        <v>1139</v>
      </c>
      <c r="C5" s="5" t="n">
        <v>0</v>
      </c>
    </row>
    <row r="6" spans="1:4">
      <c r="A6" s="4" t="s">
        <v>493</v>
      </c>
      <c r="B6" s="5" t="n">
        <v>692</v>
      </c>
      <c r="C6" s="5" t="n">
        <v>-4305</v>
      </c>
    </row>
    <row r="7" spans="1:4">
      <c r="A7" s="4" t="s">
        <v>494</v>
      </c>
      <c r="B7" s="5" t="n">
        <v>16659</v>
      </c>
      <c r="C7" s="5" t="n">
        <v>13267</v>
      </c>
    </row>
    <row r="8" spans="1:4">
      <c r="A8" s="3" t="s">
        <v>495</v>
      </c>
    </row>
    <row r="9" spans="1:4">
      <c r="A9" s="4" t="s">
        <v>42</v>
      </c>
      <c r="B9" s="5" t="n">
        <v>1449</v>
      </c>
      <c r="D9" s="8" t="n">
        <v>2490</v>
      </c>
    </row>
    <row r="10" spans="1:4">
      <c r="A10" s="3" t="s">
        <v>496</v>
      </c>
    </row>
    <row r="11" spans="1:4">
      <c r="A11" s="4" t="s">
        <v>497</v>
      </c>
      <c r="B11" s="5" t="n">
        <v>15782</v>
      </c>
      <c r="C11" s="5" t="n">
        <v>14887</v>
      </c>
    </row>
    <row r="12" spans="1:4">
      <c r="A12" s="4" t="s">
        <v>280</v>
      </c>
    </row>
    <row r="13" spans="1:4">
      <c r="A13" s="3" t="s">
        <v>495</v>
      </c>
    </row>
    <row r="14" spans="1:4">
      <c r="A14" s="4" t="s">
        <v>42</v>
      </c>
      <c r="B14" s="8" t="n">
        <v>0</v>
      </c>
      <c r="C14" s="8" t="n">
        <v>10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98</v>
      </c>
      <c r="B1" s="2" t="s">
        <v>2</v>
      </c>
    </row>
    <row r="2" spans="1:2">
      <c r="A2" s="4" t="s">
        <v>499</v>
      </c>
    </row>
    <row r="3" spans="1:2">
      <c r="A3" s="3" t="s">
        <v>495</v>
      </c>
    </row>
    <row r="4" spans="1:2">
      <c r="A4" s="4" t="s">
        <v>500</v>
      </c>
      <c r="B4" s="4" t="s">
        <v>300</v>
      </c>
    </row>
    <row r="5" spans="1:2">
      <c r="A5" s="4" t="s">
        <v>501</v>
      </c>
    </row>
    <row r="6" spans="1:2">
      <c r="A6" s="3" t="s">
        <v>495</v>
      </c>
    </row>
    <row r="7" spans="1:2">
      <c r="A7" s="4" t="s">
        <v>502</v>
      </c>
      <c r="B7" s="4" t="s">
        <v>503</v>
      </c>
    </row>
    <row r="8" spans="1:2">
      <c r="A8" s="4" t="s">
        <v>504</v>
      </c>
    </row>
    <row r="9" spans="1:2">
      <c r="A9" s="3" t="s">
        <v>495</v>
      </c>
    </row>
    <row r="10" spans="1:2">
      <c r="A10" s="4" t="s">
        <v>502</v>
      </c>
      <c r="B10" s="4" t="s">
        <v>505</v>
      </c>
    </row>
    <row r="11" spans="1:2">
      <c r="A11" s="4" t="s">
        <v>506</v>
      </c>
    </row>
    <row r="12" spans="1:2">
      <c r="A12" s="3" t="s">
        <v>495</v>
      </c>
    </row>
    <row r="13" spans="1:2">
      <c r="A13" s="4" t="s">
        <v>502</v>
      </c>
      <c r="B13" s="4" t="s">
        <v>503</v>
      </c>
    </row>
    <row r="14" spans="1:2">
      <c r="A14" s="4" t="s">
        <v>507</v>
      </c>
    </row>
    <row r="15" spans="1:2">
      <c r="A15" s="3" t="s">
        <v>495</v>
      </c>
    </row>
    <row r="16" spans="1:2">
      <c r="A16" s="4" t="s">
        <v>502</v>
      </c>
      <c r="B16" s="4" t="s">
        <v>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9</v>
      </c>
      <c r="B1" s="2" t="s">
        <v>2</v>
      </c>
    </row>
    <row r="2" spans="1:2">
      <c r="A2" s="4" t="s">
        <v>510</v>
      </c>
    </row>
    <row r="3" spans="1:2">
      <c r="A3" s="3" t="s">
        <v>495</v>
      </c>
    </row>
    <row r="4" spans="1:2">
      <c r="A4" s="4" t="s">
        <v>511</v>
      </c>
      <c r="B4" s="4" t="s">
        <v>5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12</v>
      </c>
      <c r="B1" s="2" t="s">
        <v>1</v>
      </c>
    </row>
    <row r="2" spans="1:2">
      <c r="B2" s="2" t="s">
        <v>2</v>
      </c>
    </row>
    <row r="3" spans="1:2">
      <c r="A3" s="4" t="s">
        <v>280</v>
      </c>
    </row>
    <row r="4" spans="1:2">
      <c r="A4" s="3" t="s">
        <v>495</v>
      </c>
    </row>
    <row r="5" spans="1:2">
      <c r="A5" s="4" t="s">
        <v>513</v>
      </c>
      <c r="B5" s="4" t="s">
        <v>505</v>
      </c>
    </row>
    <row r="6" spans="1:2">
      <c r="A6" s="4" t="s">
        <v>514</v>
      </c>
      <c r="B6" s="4" t="s">
        <v>515</v>
      </c>
    </row>
    <row r="7" spans="1:2">
      <c r="A7" s="4" t="s">
        <v>23</v>
      </c>
    </row>
    <row r="8" spans="1:2">
      <c r="A8" s="3" t="s">
        <v>495</v>
      </c>
    </row>
    <row r="9" spans="1:2">
      <c r="A9" s="4" t="s">
        <v>516</v>
      </c>
      <c r="B9"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31"/>
    <col customWidth="1" max="8" min="8" width="48"/>
    <col customWidth="1" max="9" min="9" width="39"/>
  </cols>
  <sheetData>
    <row r="1" spans="1:9">
      <c r="A1" s="1" t="s">
        <v>97</v>
      </c>
      <c r="B1" s="2" t="s">
        <v>98</v>
      </c>
      <c r="C1" s="2" t="s">
        <v>21</v>
      </c>
      <c r="D1" s="2" t="s">
        <v>23</v>
      </c>
      <c r="E1" s="2" t="s">
        <v>99</v>
      </c>
      <c r="F1" s="2" t="s">
        <v>100</v>
      </c>
      <c r="G1" s="2" t="s">
        <v>101</v>
      </c>
      <c r="H1" s="2" t="s">
        <v>102</v>
      </c>
      <c r="I1" s="2" t="s">
        <v>103</v>
      </c>
    </row>
    <row r="2" spans="1:9">
      <c r="A2" s="4" t="s">
        <v>104</v>
      </c>
      <c r="C2" s="5" t="n">
        <v>64688321</v>
      </c>
      <c r="D2" s="5" t="n">
        <v>2447532</v>
      </c>
      <c r="E2" s="5" t="n">
        <v>64688321</v>
      </c>
      <c r="F2" s="5" t="n">
        <v>2447532</v>
      </c>
    </row>
    <row r="3" spans="1:9">
      <c r="A3" s="4" t="s">
        <v>105</v>
      </c>
      <c r="B3" s="8" t="n">
        <v>520253</v>
      </c>
      <c r="E3" s="8" t="n">
        <v>647</v>
      </c>
      <c r="F3" s="8" t="n">
        <v>24</v>
      </c>
      <c r="G3" s="8" t="n">
        <v>583297</v>
      </c>
      <c r="H3" s="8" t="n">
        <v>-64609</v>
      </c>
      <c r="I3" s="8" t="n">
        <v>894</v>
      </c>
    </row>
    <row r="4" spans="1:9">
      <c r="A4" s="3" t="s">
        <v>106</v>
      </c>
    </row>
    <row r="5" spans="1:9">
      <c r="A5" s="4" t="s">
        <v>107</v>
      </c>
      <c r="E5" s="5" t="n">
        <v>1569556</v>
      </c>
      <c r="F5" s="5" t="n">
        <v>61672</v>
      </c>
    </row>
    <row r="6" spans="1:9">
      <c r="A6" s="4" t="s">
        <v>108</v>
      </c>
      <c r="B6" s="5" t="n">
        <v>16659</v>
      </c>
      <c r="E6" s="8" t="n">
        <v>16</v>
      </c>
      <c r="F6" s="8" t="n">
        <v>1</v>
      </c>
      <c r="G6" s="5" t="n">
        <v>16642</v>
      </c>
    </row>
    <row r="7" spans="1:9">
      <c r="A7" s="4" t="s">
        <v>109</v>
      </c>
      <c r="B7" s="5" t="n">
        <v>-31763</v>
      </c>
      <c r="H7" s="5" t="n">
        <v>-31763</v>
      </c>
    </row>
    <row r="8" spans="1:9">
      <c r="A8" s="4" t="s">
        <v>110</v>
      </c>
      <c r="E8" s="5" t="n">
        <v>-781586</v>
      </c>
      <c r="F8" s="5" t="n">
        <v>-2433</v>
      </c>
    </row>
    <row r="9" spans="1:9">
      <c r="A9" s="4" t="s">
        <v>111</v>
      </c>
      <c r="B9" s="5" t="n">
        <v>-7950</v>
      </c>
      <c r="E9" s="8" t="n">
        <v>-8</v>
      </c>
      <c r="G9" s="5" t="n">
        <v>-7942</v>
      </c>
    </row>
    <row r="10" spans="1:9">
      <c r="A10" s="4" t="s">
        <v>112</v>
      </c>
      <c r="B10" s="5" t="n">
        <v>-8723</v>
      </c>
      <c r="G10" s="5" t="n">
        <v>-8723</v>
      </c>
    </row>
    <row r="11" spans="1:9">
      <c r="A11" s="4" t="s">
        <v>113</v>
      </c>
      <c r="B11" s="5" t="n">
        <v>9192</v>
      </c>
      <c r="H11" s="5" t="n">
        <v>8500</v>
      </c>
      <c r="I11" s="5" t="n">
        <v>692</v>
      </c>
    </row>
    <row r="12" spans="1:9">
      <c r="A12" s="4" t="s">
        <v>114</v>
      </c>
      <c r="C12" s="5" t="n">
        <v>65476291</v>
      </c>
      <c r="D12" s="5" t="n">
        <v>2506771</v>
      </c>
      <c r="E12" s="5" t="n">
        <v>65476291</v>
      </c>
      <c r="F12" s="5" t="n">
        <v>2506771</v>
      </c>
    </row>
    <row r="13" spans="1:9">
      <c r="A13" s="4" t="s">
        <v>115</v>
      </c>
      <c r="B13" s="8" t="n">
        <v>497668</v>
      </c>
      <c r="E13" s="8" t="n">
        <v>655</v>
      </c>
      <c r="F13" s="8" t="n">
        <v>25</v>
      </c>
      <c r="G13" s="8" t="n">
        <v>583274</v>
      </c>
      <c r="H13" s="8" t="n">
        <v>-87872</v>
      </c>
      <c r="I13" s="8" t="n">
        <v>15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8</v>
      </c>
      <c r="B1" s="2" t="s">
        <v>2</v>
      </c>
    </row>
    <row r="2" spans="1:2">
      <c r="A2" s="3" t="s">
        <v>495</v>
      </c>
    </row>
    <row r="3" spans="1:2">
      <c r="A3" s="4" t="s">
        <v>519</v>
      </c>
      <c r="B3" s="4" t="s">
        <v>503</v>
      </c>
    </row>
    <row r="4" spans="1:2">
      <c r="A4" s="4" t="s">
        <v>520</v>
      </c>
      <c r="B4" s="4" t="s">
        <v>5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43</v>
      </c>
    </row>
    <row r="2" spans="1:2">
      <c r="A2" s="4" t="s">
        <v>523</v>
      </c>
    </row>
    <row r="3" spans="1:2">
      <c r="A3" s="3" t="s">
        <v>495</v>
      </c>
    </row>
    <row r="4" spans="1:2">
      <c r="A4" s="4" t="s">
        <v>524</v>
      </c>
      <c r="B4" s="8" t="n">
        <v>0</v>
      </c>
    </row>
    <row r="5" spans="1:2">
      <c r="A5" s="4" t="s">
        <v>525</v>
      </c>
    </row>
    <row r="6" spans="1:2">
      <c r="A6" s="3" t="s">
        <v>495</v>
      </c>
    </row>
    <row r="7" spans="1:2">
      <c r="A7" s="4" t="s">
        <v>524</v>
      </c>
      <c r="B7" s="5" t="n">
        <v>2000000000</v>
      </c>
    </row>
    <row r="8" spans="1:2">
      <c r="A8" s="4" t="s">
        <v>526</v>
      </c>
    </row>
    <row r="9" spans="1:2">
      <c r="A9" s="3" t="s">
        <v>495</v>
      </c>
    </row>
    <row r="10" spans="1:2">
      <c r="A10" s="4" t="s">
        <v>524</v>
      </c>
      <c r="B10" s="5" t="n">
        <v>4000000000</v>
      </c>
    </row>
    <row r="11" spans="1:2">
      <c r="A11" s="4" t="s">
        <v>527</v>
      </c>
    </row>
    <row r="12" spans="1:2">
      <c r="A12" s="3" t="s">
        <v>495</v>
      </c>
    </row>
    <row r="13" spans="1:2">
      <c r="A13" s="4" t="s">
        <v>524</v>
      </c>
      <c r="B13" s="5" t="n">
        <v>2000000000</v>
      </c>
    </row>
    <row r="14" spans="1:2">
      <c r="A14" s="4" t="s">
        <v>528</v>
      </c>
    </row>
    <row r="15" spans="1:2">
      <c r="A15" s="3" t="s">
        <v>495</v>
      </c>
    </row>
    <row r="16" spans="1:2">
      <c r="A16" s="4" t="s">
        <v>524</v>
      </c>
      <c r="B16" s="8" t="n">
        <v>4000000000</v>
      </c>
    </row>
    <row r="17" spans="1:2">
      <c r="A17" s="4" t="s">
        <v>529</v>
      </c>
    </row>
    <row r="18" spans="1:2">
      <c r="A18" s="3" t="s">
        <v>495</v>
      </c>
    </row>
    <row r="19" spans="1:2">
      <c r="A19" s="4" t="s">
        <v>530</v>
      </c>
      <c r="B19" s="4" t="s">
        <v>531</v>
      </c>
    </row>
    <row r="20" spans="1:2">
      <c r="A20" s="4" t="s">
        <v>532</v>
      </c>
    </row>
    <row r="21" spans="1:2">
      <c r="A21" s="3" t="s">
        <v>495</v>
      </c>
    </row>
    <row r="22" spans="1:2">
      <c r="A22" s="4" t="s">
        <v>530</v>
      </c>
      <c r="B22" s="4" t="s">
        <v>533</v>
      </c>
    </row>
    <row r="23" spans="1:2">
      <c r="A23" s="4" t="s">
        <v>534</v>
      </c>
    </row>
    <row r="24" spans="1:2">
      <c r="A24" s="3" t="s">
        <v>495</v>
      </c>
    </row>
    <row r="25" spans="1:2">
      <c r="A25" s="4" t="s">
        <v>530</v>
      </c>
      <c r="B25" s="4" t="s">
        <v>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6</v>
      </c>
      <c r="B1" s="2" t="s">
        <v>2</v>
      </c>
    </row>
    <row r="2" spans="1:2">
      <c r="A2" s="3" t="s">
        <v>495</v>
      </c>
    </row>
    <row r="3" spans="1:2">
      <c r="A3" s="4" t="s">
        <v>537</v>
      </c>
      <c r="B3" s="4" t="s">
        <v>503</v>
      </c>
    </row>
    <row r="4" spans="1:2">
      <c r="A4" s="4" t="s">
        <v>538</v>
      </c>
      <c r="B4" s="4" t="s">
        <v>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8</v>
      </c>
      <c r="D1" s="2" t="s">
        <v>1</v>
      </c>
    </row>
    <row r="2" spans="1:5">
      <c r="B2" s="2" t="s">
        <v>2</v>
      </c>
      <c r="C2" s="2" t="s">
        <v>69</v>
      </c>
      <c r="D2" s="2" t="s">
        <v>2</v>
      </c>
      <c r="E2" s="2" t="s">
        <v>69</v>
      </c>
    </row>
    <row r="3" spans="1:5">
      <c r="A3" s="4" t="s">
        <v>541</v>
      </c>
    </row>
    <row r="4" spans="1:5">
      <c r="A4" s="3" t="s">
        <v>495</v>
      </c>
    </row>
    <row r="5" spans="1:5">
      <c r="A5" s="4" t="s">
        <v>542</v>
      </c>
      <c r="B5" s="4" t="s">
        <v>458</v>
      </c>
      <c r="D5" s="4" t="s">
        <v>458</v>
      </c>
    </row>
    <row r="6" spans="1:5">
      <c r="A6" s="4" t="s">
        <v>543</v>
      </c>
      <c r="B6" s="8" t="n">
        <v>0</v>
      </c>
      <c r="C6" s="8" t="n">
        <v>0</v>
      </c>
      <c r="D6" s="8" t="n">
        <v>0</v>
      </c>
      <c r="E6" s="8" t="n">
        <v>0</v>
      </c>
    </row>
    <row r="7" spans="1:5">
      <c r="A7" s="4" t="s">
        <v>544</v>
      </c>
    </row>
    <row r="8" spans="1:5">
      <c r="A8" s="3" t="s">
        <v>495</v>
      </c>
    </row>
    <row r="9" spans="1:5">
      <c r="A9" s="4" t="s">
        <v>542</v>
      </c>
      <c r="B9" s="4" t="s">
        <v>521</v>
      </c>
      <c r="D9" s="4" t="s">
        <v>521</v>
      </c>
    </row>
    <row r="10" spans="1:5">
      <c r="A10" s="4" t="s">
        <v>545</v>
      </c>
    </row>
    <row r="11" spans="1:5">
      <c r="A11" s="3" t="s">
        <v>495</v>
      </c>
    </row>
    <row r="12" spans="1:5">
      <c r="A12" s="4" t="s">
        <v>542</v>
      </c>
      <c r="B12" s="4" t="s">
        <v>546</v>
      </c>
      <c r="D12" s="4" t="s">
        <v>5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8</v>
      </c>
      <c r="D1" s="2" t="s">
        <v>1</v>
      </c>
    </row>
    <row r="2" spans="1:5">
      <c r="B2" s="2" t="s">
        <v>2</v>
      </c>
      <c r="C2" s="2" t="s">
        <v>69</v>
      </c>
      <c r="D2" s="2" t="s">
        <v>2</v>
      </c>
      <c r="E2" s="2" t="s">
        <v>69</v>
      </c>
    </row>
    <row r="3" spans="1:5">
      <c r="A3" s="3" t="s">
        <v>495</v>
      </c>
    </row>
    <row r="4" spans="1:5">
      <c r="A4" s="4" t="s">
        <v>548</v>
      </c>
      <c r="B4" s="4" t="s">
        <v>549</v>
      </c>
      <c r="D4" s="4" t="s">
        <v>549</v>
      </c>
    </row>
    <row r="5" spans="1:5">
      <c r="A5" s="4" t="s">
        <v>550</v>
      </c>
    </row>
    <row r="6" spans="1:5">
      <c r="A6" s="3" t="s">
        <v>495</v>
      </c>
    </row>
    <row r="7" spans="1:5">
      <c r="A7" s="4" t="s">
        <v>543</v>
      </c>
      <c r="B7" s="8" t="n">
        <v>0</v>
      </c>
      <c r="C7" s="8" t="n">
        <v>0</v>
      </c>
      <c r="D7" s="8" t="n">
        <v>0</v>
      </c>
      <c r="E7" s="8" t="n">
        <v>0</v>
      </c>
    </row>
    <row r="8" spans="1:5">
      <c r="A8" s="4" t="s">
        <v>551</v>
      </c>
    </row>
    <row r="9" spans="1:5">
      <c r="A9" s="3" t="s">
        <v>495</v>
      </c>
    </row>
    <row r="10" spans="1:5">
      <c r="A10" s="4" t="s">
        <v>542</v>
      </c>
      <c r="B10" s="4" t="s">
        <v>552</v>
      </c>
      <c r="D10" s="4" t="s">
        <v>552</v>
      </c>
    </row>
    <row r="11" spans="1:5">
      <c r="A11" s="4" t="s">
        <v>553</v>
      </c>
    </row>
    <row r="12" spans="1:5">
      <c r="A12" s="3" t="s">
        <v>495</v>
      </c>
    </row>
    <row r="13" spans="1:5">
      <c r="A13" s="4" t="s">
        <v>542</v>
      </c>
      <c r="B13" s="4" t="s">
        <v>552</v>
      </c>
      <c r="D13" s="4" t="s">
        <v>5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8</v>
      </c>
      <c r="D1" s="2" t="s">
        <v>1</v>
      </c>
    </row>
    <row r="2" spans="1:5">
      <c r="B2" s="2" t="s">
        <v>2</v>
      </c>
      <c r="C2" s="2" t="s">
        <v>69</v>
      </c>
      <c r="D2" s="2" t="s">
        <v>2</v>
      </c>
      <c r="E2" s="2" t="s">
        <v>69</v>
      </c>
    </row>
    <row r="3" spans="1:5">
      <c r="A3" s="3" t="s">
        <v>495</v>
      </c>
    </row>
    <row r="4" spans="1:5">
      <c r="A4" s="4" t="s">
        <v>281</v>
      </c>
      <c r="B4" s="8" t="n">
        <v>793</v>
      </c>
      <c r="D4" s="8" t="n">
        <v>793</v>
      </c>
    </row>
    <row r="5" spans="1:5">
      <c r="A5" s="4" t="s">
        <v>555</v>
      </c>
    </row>
    <row r="6" spans="1:5">
      <c r="A6" s="3" t="s">
        <v>495</v>
      </c>
    </row>
    <row r="7" spans="1:5">
      <c r="A7" s="4" t="s">
        <v>543</v>
      </c>
      <c r="B7" s="5" t="n">
        <v>0</v>
      </c>
      <c r="C7" s="8" t="n">
        <v>3745</v>
      </c>
      <c r="D7" s="5" t="n">
        <v>0</v>
      </c>
      <c r="E7" s="8" t="n">
        <v>13136</v>
      </c>
    </row>
    <row r="8" spans="1:5">
      <c r="A8" s="4" t="s">
        <v>556</v>
      </c>
    </row>
    <row r="9" spans="1:5">
      <c r="A9" s="3" t="s">
        <v>495</v>
      </c>
    </row>
    <row r="10" spans="1:5">
      <c r="A10" s="4" t="s">
        <v>543</v>
      </c>
      <c r="B10" s="5" t="n">
        <v>0</v>
      </c>
      <c r="C10" s="5" t="n">
        <v>1558</v>
      </c>
      <c r="D10" s="5" t="n">
        <v>0</v>
      </c>
      <c r="E10" s="5" t="n">
        <v>5014</v>
      </c>
    </row>
    <row r="11" spans="1:5">
      <c r="A11" s="4" t="s">
        <v>557</v>
      </c>
    </row>
    <row r="12" spans="1:5">
      <c r="A12" s="3" t="s">
        <v>495</v>
      </c>
    </row>
    <row r="13" spans="1:5">
      <c r="A13" s="4" t="s">
        <v>543</v>
      </c>
      <c r="B13" s="5" t="n">
        <v>0</v>
      </c>
      <c r="C13" s="5" t="n">
        <v>1675</v>
      </c>
      <c r="D13" s="5" t="n">
        <v>0</v>
      </c>
      <c r="E13" s="5" t="n">
        <v>5301</v>
      </c>
    </row>
    <row r="14" spans="1:5">
      <c r="A14" s="4" t="s">
        <v>558</v>
      </c>
    </row>
    <row r="15" spans="1:5">
      <c r="A15" s="3" t="s">
        <v>495</v>
      </c>
    </row>
    <row r="16" spans="1:5">
      <c r="A16" s="4" t="s">
        <v>543</v>
      </c>
      <c r="B16" s="5" t="n">
        <v>49</v>
      </c>
      <c r="C16" s="5" t="n">
        <v>30</v>
      </c>
      <c r="D16" s="5" t="n">
        <v>147</v>
      </c>
      <c r="E16" s="5" t="n">
        <v>31</v>
      </c>
    </row>
    <row r="17" spans="1:5">
      <c r="A17" s="4" t="s">
        <v>559</v>
      </c>
    </row>
    <row r="18" spans="1:5">
      <c r="A18" s="3" t="s">
        <v>495</v>
      </c>
    </row>
    <row r="19" spans="1:5">
      <c r="A19" s="4" t="s">
        <v>543</v>
      </c>
      <c r="B19" s="5" t="n">
        <v>204</v>
      </c>
      <c r="C19" s="5" t="n">
        <v>92</v>
      </c>
      <c r="D19" s="5" t="n">
        <v>2201</v>
      </c>
      <c r="E19" s="5" t="n">
        <v>3227</v>
      </c>
    </row>
    <row r="20" spans="1:5">
      <c r="A20" s="4" t="s">
        <v>560</v>
      </c>
    </row>
    <row r="21" spans="1:5">
      <c r="A21" s="3" t="s">
        <v>495</v>
      </c>
    </row>
    <row r="22" spans="1:5">
      <c r="A22" s="4" t="s">
        <v>543</v>
      </c>
      <c r="B22" s="5" t="n">
        <v>2620</v>
      </c>
      <c r="C22" s="5" t="n">
        <v>2245</v>
      </c>
      <c r="D22" s="5" t="n">
        <v>7682</v>
      </c>
      <c r="E22" s="5" t="n">
        <v>6193</v>
      </c>
    </row>
    <row r="23" spans="1:5">
      <c r="A23" s="4" t="s">
        <v>561</v>
      </c>
    </row>
    <row r="24" spans="1:5">
      <c r="A24" s="3" t="s">
        <v>495</v>
      </c>
    </row>
    <row r="25" spans="1:5">
      <c r="A25" s="4" t="s">
        <v>543</v>
      </c>
      <c r="B25" s="8" t="n">
        <v>351</v>
      </c>
      <c r="C25" s="8" t="n">
        <v>624</v>
      </c>
      <c r="D25" s="8" t="n">
        <v>1181</v>
      </c>
      <c r="E25" s="8" t="n">
        <v>17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69</v>
      </c>
      <c r="D2" s="2" t="s">
        <v>25</v>
      </c>
    </row>
    <row r="3" spans="1:4">
      <c r="A3" s="3" t="s">
        <v>495</v>
      </c>
    </row>
    <row r="4" spans="1:4">
      <c r="A4" s="4" t="s">
        <v>42</v>
      </c>
      <c r="B4" s="8" t="n">
        <v>1449000</v>
      </c>
      <c r="D4" s="8" t="n">
        <v>2490000</v>
      </c>
    </row>
    <row r="5" spans="1:4">
      <c r="A5" s="4" t="s">
        <v>563</v>
      </c>
    </row>
    <row r="6" spans="1:4">
      <c r="A6" s="3" t="s">
        <v>495</v>
      </c>
    </row>
    <row r="7" spans="1:4">
      <c r="A7" s="4" t="s">
        <v>42</v>
      </c>
      <c r="B7" s="5" t="n">
        <v>1400000</v>
      </c>
      <c r="D7" s="8" t="n">
        <v>2500000</v>
      </c>
    </row>
    <row r="8" spans="1:4">
      <c r="A8" s="4" t="s">
        <v>564</v>
      </c>
    </row>
    <row r="9" spans="1:4">
      <c r="A9" s="3" t="s">
        <v>495</v>
      </c>
    </row>
    <row r="10" spans="1:4">
      <c r="A10" s="4" t="s">
        <v>565</v>
      </c>
      <c r="B10" s="8" t="n">
        <v>0</v>
      </c>
      <c r="C10" s="8" t="n">
        <v>19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566</v>
      </c>
      <c r="B1" s="2" t="s">
        <v>1</v>
      </c>
    </row>
    <row r="2" spans="1:2">
      <c r="B2" s="2" t="s">
        <v>343</v>
      </c>
    </row>
    <row r="3" spans="1:2">
      <c r="A3" s="3" t="s">
        <v>194</v>
      </c>
    </row>
    <row r="4" spans="1:2">
      <c r="A4" s="4" t="s">
        <v>567</v>
      </c>
      <c r="B4" s="4" t="s">
        <v>568</v>
      </c>
    </row>
    <row r="5" spans="1:2">
      <c r="A5" s="3" t="s">
        <v>569</v>
      </c>
    </row>
    <row r="6" spans="1:2">
      <c r="A6" s="4" t="s">
        <v>381</v>
      </c>
      <c r="B6" s="8" t="n">
        <v>22182</v>
      </c>
    </row>
    <row r="7" spans="1:2">
      <c r="A7" s="5" t="n">
        <v>2018</v>
      </c>
      <c r="B7" s="5" t="n">
        <v>86049</v>
      </c>
    </row>
    <row r="8" spans="1:2">
      <c r="A8" s="5" t="n">
        <v>2019</v>
      </c>
      <c r="B8" s="5" t="n">
        <v>87355</v>
      </c>
    </row>
    <row r="9" spans="1:2">
      <c r="A9" s="5" t="n">
        <v>2020</v>
      </c>
      <c r="B9" s="5" t="n">
        <v>88705</v>
      </c>
    </row>
    <row r="10" spans="1:2">
      <c r="A10" s="5" t="n">
        <v>2021</v>
      </c>
      <c r="B10" s="5" t="n">
        <v>89906</v>
      </c>
    </row>
    <row r="11" spans="1:2">
      <c r="A11" s="4" t="s">
        <v>478</v>
      </c>
      <c r="B11" s="5" t="n">
        <v>559947</v>
      </c>
    </row>
    <row r="12" spans="1:2">
      <c r="A12" s="4" t="s">
        <v>98</v>
      </c>
      <c r="B12" s="8" t="n">
        <v>9341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0</v>
      </c>
      <c r="B1" s="2" t="s">
        <v>571</v>
      </c>
      <c r="C1" s="2" t="s">
        <v>1</v>
      </c>
    </row>
    <row r="2" spans="1:3">
      <c r="B2" s="2" t="s">
        <v>572</v>
      </c>
      <c r="C2" s="2" t="s">
        <v>2</v>
      </c>
    </row>
    <row r="3" spans="1:3">
      <c r="A3" s="3" t="s">
        <v>573</v>
      </c>
    </row>
    <row r="4" spans="1:3">
      <c r="A4" s="4" t="s">
        <v>574</v>
      </c>
      <c r="C4" s="8" t="n">
        <v>7950</v>
      </c>
    </row>
    <row r="5" spans="1:3">
      <c r="A5" s="4" t="s">
        <v>575</v>
      </c>
    </row>
    <row r="6" spans="1:3">
      <c r="A6" s="3" t="s">
        <v>573</v>
      </c>
    </row>
    <row r="7" spans="1:3">
      <c r="A7" s="4" t="s">
        <v>576</v>
      </c>
      <c r="B7" s="5" t="n">
        <v>1114</v>
      </c>
    </row>
    <row r="8" spans="1:3">
      <c r="A8" s="4" t="s">
        <v>574</v>
      </c>
      <c r="B8" s="8" t="n">
        <v>11400</v>
      </c>
    </row>
    <row r="9" spans="1:3">
      <c r="A9" s="4" t="s">
        <v>577</v>
      </c>
      <c r="B9" s="9" t="n">
        <v>10.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91</v>
      </c>
      <c r="B4" s="8" t="n">
        <v>8500</v>
      </c>
      <c r="C4" s="8" t="n">
        <v>1870</v>
      </c>
    </row>
    <row r="5" spans="1:3">
      <c r="A5" s="3" t="s">
        <v>118</v>
      </c>
    </row>
    <row r="6" spans="1:3">
      <c r="A6" s="4" t="s">
        <v>119</v>
      </c>
      <c r="B6" s="5" t="n">
        <v>26754</v>
      </c>
      <c r="C6" s="5" t="n">
        <v>21809</v>
      </c>
    </row>
    <row r="7" spans="1:3">
      <c r="A7" s="4" t="s">
        <v>120</v>
      </c>
      <c r="B7" s="5" t="n">
        <v>1056</v>
      </c>
      <c r="C7" s="5" t="n">
        <v>903</v>
      </c>
    </row>
    <row r="8" spans="1:3">
      <c r="A8" s="4" t="s">
        <v>121</v>
      </c>
      <c r="B8" s="5" t="n">
        <v>-4587</v>
      </c>
      <c r="C8" s="5" t="n">
        <v>-4260</v>
      </c>
    </row>
    <row r="9" spans="1:3">
      <c r="A9" s="3" t="s">
        <v>122</v>
      </c>
    </row>
    <row r="10" spans="1:3">
      <c r="A10" s="4" t="s">
        <v>35</v>
      </c>
      <c r="B10" s="5" t="n">
        <v>306</v>
      </c>
      <c r="C10" s="5" t="n">
        <v>-765</v>
      </c>
    </row>
    <row r="11" spans="1:3">
      <c r="A11" s="4" t="s">
        <v>123</v>
      </c>
      <c r="B11" s="5" t="n">
        <v>139</v>
      </c>
      <c r="C11" s="5" t="n">
        <v>-78</v>
      </c>
    </row>
    <row r="12" spans="1:3">
      <c r="A12" s="4" t="s">
        <v>41</v>
      </c>
      <c r="B12" s="5" t="n">
        <v>1996</v>
      </c>
      <c r="C12" s="5" t="n">
        <v>479</v>
      </c>
    </row>
    <row r="13" spans="1:3">
      <c r="A13" s="4" t="s">
        <v>45</v>
      </c>
      <c r="B13" s="5" t="n">
        <v>-773</v>
      </c>
      <c r="C13" s="5" t="n">
        <v>1342</v>
      </c>
    </row>
    <row r="14" spans="1:3">
      <c r="A14" s="4" t="s">
        <v>42</v>
      </c>
      <c r="B14" s="5" t="n">
        <v>-1098</v>
      </c>
      <c r="C14" s="5" t="n">
        <v>129</v>
      </c>
    </row>
    <row r="15" spans="1:3">
      <c r="A15" s="4" t="s">
        <v>124</v>
      </c>
      <c r="B15" s="5" t="n">
        <v>32293</v>
      </c>
      <c r="C15" s="5" t="n">
        <v>21429</v>
      </c>
    </row>
    <row r="16" spans="1:3">
      <c r="A16" s="3" t="s">
        <v>125</v>
      </c>
    </row>
    <row r="17" spans="1:3">
      <c r="A17" s="4" t="s">
        <v>126</v>
      </c>
      <c r="B17" s="5" t="n">
        <v>-93465</v>
      </c>
      <c r="C17" s="5" t="n">
        <v>-144068</v>
      </c>
    </row>
    <row r="18" spans="1:3">
      <c r="A18" s="4" t="s">
        <v>127</v>
      </c>
      <c r="B18" s="5" t="n">
        <v>-10113</v>
      </c>
      <c r="C18" s="5" t="n">
        <v>-736</v>
      </c>
    </row>
    <row r="19" spans="1:3">
      <c r="A19" s="4" t="s">
        <v>128</v>
      </c>
      <c r="B19" s="5" t="n">
        <v>-1600</v>
      </c>
      <c r="C19" s="5" t="n">
        <v>-4716</v>
      </c>
    </row>
    <row r="20" spans="1:3">
      <c r="A20" s="4" t="s">
        <v>129</v>
      </c>
      <c r="B20" s="5" t="n">
        <v>1600</v>
      </c>
      <c r="C20" s="5" t="n">
        <v>4500</v>
      </c>
    </row>
    <row r="21" spans="1:3">
      <c r="A21" s="4" t="s">
        <v>130</v>
      </c>
      <c r="B21" s="5" t="n">
        <v>1578</v>
      </c>
      <c r="C21" s="5" t="n">
        <v>954</v>
      </c>
    </row>
    <row r="22" spans="1:3">
      <c r="A22" s="4" t="s">
        <v>131</v>
      </c>
      <c r="B22" s="5" t="n">
        <v>-102000</v>
      </c>
      <c r="C22" s="5" t="n">
        <v>-144066</v>
      </c>
    </row>
    <row r="23" spans="1:3">
      <c r="A23" s="3" t="s">
        <v>132</v>
      </c>
    </row>
    <row r="24" spans="1:3">
      <c r="A24" s="4" t="s">
        <v>133</v>
      </c>
      <c r="B24" s="5" t="n">
        <v>0</v>
      </c>
      <c r="C24" s="5" t="n">
        <v>247754</v>
      </c>
    </row>
    <row r="25" spans="1:3">
      <c r="A25" s="4" t="s">
        <v>134</v>
      </c>
      <c r="B25" s="5" t="n">
        <v>-147</v>
      </c>
      <c r="C25" s="5" t="n">
        <v>-31</v>
      </c>
    </row>
    <row r="26" spans="1:3">
      <c r="A26" s="4" t="s">
        <v>135</v>
      </c>
      <c r="B26" s="5" t="n">
        <v>0</v>
      </c>
      <c r="C26" s="5" t="n">
        <v>-23493</v>
      </c>
    </row>
    <row r="27" spans="1:3">
      <c r="A27" s="4" t="s">
        <v>111</v>
      </c>
      <c r="B27" s="5" t="n">
        <v>-7950</v>
      </c>
      <c r="C27" s="5" t="n">
        <v>-3581</v>
      </c>
    </row>
    <row r="28" spans="1:3">
      <c r="A28" s="4" t="s">
        <v>109</v>
      </c>
      <c r="B28" s="5" t="n">
        <v>-15166</v>
      </c>
      <c r="C28" s="5" t="n">
        <v>-11450</v>
      </c>
    </row>
    <row r="29" spans="1:3">
      <c r="A29" s="4" t="s">
        <v>136</v>
      </c>
      <c r="B29" s="5" t="n">
        <v>113600</v>
      </c>
      <c r="C29" s="5" t="n">
        <v>186980</v>
      </c>
    </row>
    <row r="30" spans="1:3">
      <c r="A30" s="4" t="s">
        <v>137</v>
      </c>
      <c r="B30" s="5" t="n">
        <v>-24600</v>
      </c>
      <c r="C30" s="5" t="n">
        <v>-207749</v>
      </c>
    </row>
    <row r="31" spans="1:3">
      <c r="A31" s="4" t="s">
        <v>138</v>
      </c>
      <c r="B31" s="5" t="n">
        <v>0</v>
      </c>
      <c r="C31" s="5" t="n">
        <v>-30000</v>
      </c>
    </row>
    <row r="32" spans="1:3">
      <c r="A32" s="4" t="s">
        <v>139</v>
      </c>
      <c r="B32" s="5" t="n">
        <v>0</v>
      </c>
      <c r="C32" s="5" t="n">
        <v>-238</v>
      </c>
    </row>
    <row r="33" spans="1:3">
      <c r="A33" s="4" t="s">
        <v>140</v>
      </c>
      <c r="B33" s="5" t="n">
        <v>-20</v>
      </c>
      <c r="C33" s="5" t="n">
        <v>-854</v>
      </c>
    </row>
    <row r="34" spans="1:3">
      <c r="A34" s="4" t="s">
        <v>141</v>
      </c>
      <c r="B34" s="5" t="n">
        <v>0</v>
      </c>
      <c r="C34" s="5" t="n">
        <v>-80</v>
      </c>
    </row>
    <row r="35" spans="1:3">
      <c r="A35" s="4" t="s">
        <v>142</v>
      </c>
      <c r="B35" s="5" t="n">
        <v>0</v>
      </c>
      <c r="C35" s="5" t="n">
        <v>80</v>
      </c>
    </row>
    <row r="36" spans="1:3">
      <c r="A36" s="4" t="s">
        <v>143</v>
      </c>
      <c r="B36" s="5" t="n">
        <v>65717</v>
      </c>
      <c r="C36" s="5" t="n">
        <v>157338</v>
      </c>
    </row>
    <row r="37" spans="1:3">
      <c r="A37" s="4" t="s">
        <v>144</v>
      </c>
      <c r="B37" s="5" t="n">
        <v>-3990</v>
      </c>
      <c r="C37" s="5" t="n">
        <v>34701</v>
      </c>
    </row>
    <row r="38" spans="1:3">
      <c r="A38" s="4" t="s">
        <v>145</v>
      </c>
      <c r="B38" s="5" t="n">
        <v>6993</v>
      </c>
      <c r="C38" s="5" t="n">
        <v>18060</v>
      </c>
    </row>
    <row r="39" spans="1:3">
      <c r="A39" s="4" t="s">
        <v>146</v>
      </c>
      <c r="B39" s="8" t="n">
        <v>3003</v>
      </c>
      <c r="C39" s="8" t="n">
        <v>52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9:28:46Z</dcterms:created>
  <dcterms:modified xmlns:dcterms="http://purl.org/dc/terms/" xmlns:xsi="http://www.w3.org/2001/XMLSchema-instance" xsi:type="dcterms:W3CDTF">2017-11-13T19:28:46Z</dcterms:modified>
</cp:coreProperties>
</file>